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lassification" sheetId="10" state="visible" r:id="rId10"/>
    <sheet xmlns:r="http://schemas.openxmlformats.org/officeDocument/2006/relationships" name="Disposal"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Advances to Suppliers and Other" sheetId="15" state="visible" r:id="rId15"/>
    <sheet xmlns:r="http://schemas.openxmlformats.org/officeDocument/2006/relationships" name="Property, Plant and Equipment, " sheetId="16" state="visible" r:id="rId16"/>
    <sheet xmlns:r="http://schemas.openxmlformats.org/officeDocument/2006/relationships" name="Land Use Rights, Net" sheetId="17" state="visible" r:id="rId17"/>
    <sheet xmlns:r="http://schemas.openxmlformats.org/officeDocument/2006/relationships" name="Deferred Tax Assets, Net" sheetId="18" state="visible" r:id="rId18"/>
    <sheet xmlns:r="http://schemas.openxmlformats.org/officeDocument/2006/relationships" name="Loan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tatutory Reserv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Concentrations of Credit Risk a" sheetId="25" state="visible" r:id="rId25"/>
    <sheet xmlns:r="http://schemas.openxmlformats.org/officeDocument/2006/relationships" name="Segmental and Revenue Analysi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Advances to Suppliers and Oth_2" sheetId="33" state="visible" r:id="rId33"/>
    <sheet xmlns:r="http://schemas.openxmlformats.org/officeDocument/2006/relationships" name="Property, Plant and Equipment_2" sheetId="34" state="visible" r:id="rId34"/>
    <sheet xmlns:r="http://schemas.openxmlformats.org/officeDocument/2006/relationships" name="Land Use Rights, Net (Tables)" sheetId="35" state="visible" r:id="rId35"/>
    <sheet xmlns:r="http://schemas.openxmlformats.org/officeDocument/2006/relationships" name="Deferred Tax Assets, Net (Table" sheetId="36" state="visible" r:id="rId36"/>
    <sheet xmlns:r="http://schemas.openxmlformats.org/officeDocument/2006/relationships" name="Loans (Tables)"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ncentrations of Credit Risk_2" sheetId="41" state="visible" r:id="rId41"/>
    <sheet xmlns:r="http://schemas.openxmlformats.org/officeDocument/2006/relationships" name="Segmental and Revenue Analysis " sheetId="42" state="visible" r:id="rId42"/>
    <sheet xmlns:r="http://schemas.openxmlformats.org/officeDocument/2006/relationships" name="Commitments and Contingencies ("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stricted Cash (Details)"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Inventories (Details)" sheetId="50" state="visible" r:id="rId50"/>
    <sheet xmlns:r="http://schemas.openxmlformats.org/officeDocument/2006/relationships" name="Inventories (Details Textual)" sheetId="51" state="visible" r:id="rId51"/>
    <sheet xmlns:r="http://schemas.openxmlformats.org/officeDocument/2006/relationships" name="Advances to Suppliers and Oth_3" sheetId="52" state="visible" r:id="rId52"/>
    <sheet xmlns:r="http://schemas.openxmlformats.org/officeDocument/2006/relationships" name="Advances to Suppliers and Oth_4"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Land Use Rights, Net (Details)" sheetId="56" state="visible" r:id="rId56"/>
    <sheet xmlns:r="http://schemas.openxmlformats.org/officeDocument/2006/relationships" name="Land Use Rights, Net (Details T" sheetId="57" state="visible" r:id="rId57"/>
    <sheet xmlns:r="http://schemas.openxmlformats.org/officeDocument/2006/relationships" name="Deferred Tax Assets, Net (Detai" sheetId="58" state="visible" r:id="rId58"/>
    <sheet xmlns:r="http://schemas.openxmlformats.org/officeDocument/2006/relationships" name="Loans (Details)" sheetId="59" state="visible" r:id="rId59"/>
    <sheet xmlns:r="http://schemas.openxmlformats.org/officeDocument/2006/relationships" name="Loans (Details 1)" sheetId="60" state="visible" r:id="rId60"/>
    <sheet xmlns:r="http://schemas.openxmlformats.org/officeDocument/2006/relationships" name="Loans (Details Textual)"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Related Party Transactions (D_4" sheetId="65" state="visible" r:id="rId65"/>
    <sheet xmlns:r="http://schemas.openxmlformats.org/officeDocument/2006/relationships" name="Related Party Transactions (D_5" sheetId="66" state="visible" r:id="rId66"/>
    <sheet xmlns:r="http://schemas.openxmlformats.org/officeDocument/2006/relationships" name="Related Party Transactions (D_6" sheetId="67" state="visible" r:id="rId67"/>
    <sheet xmlns:r="http://schemas.openxmlformats.org/officeDocument/2006/relationships" name="Related Party Transactions (D_7" sheetId="68" state="visible" r:id="rId68"/>
    <sheet xmlns:r="http://schemas.openxmlformats.org/officeDocument/2006/relationships" name="Related Party Transactions (D_8" sheetId="69" state="visible" r:id="rId69"/>
    <sheet xmlns:r="http://schemas.openxmlformats.org/officeDocument/2006/relationships" name="Related Party Transactions (D_9"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Textual)" sheetId="73" state="visible" r:id="rId73"/>
    <sheet xmlns:r="http://schemas.openxmlformats.org/officeDocument/2006/relationships" name="Statutory Reserves (Details)" sheetId="74" state="visible" r:id="rId74"/>
    <sheet xmlns:r="http://schemas.openxmlformats.org/officeDocument/2006/relationships" name="Stockholders' Equity (Details)" sheetId="75" state="visible" r:id="rId75"/>
    <sheet xmlns:r="http://schemas.openxmlformats.org/officeDocument/2006/relationships" name="Earnings Per Share (Details)" sheetId="76" state="visible" r:id="rId76"/>
    <sheet xmlns:r="http://schemas.openxmlformats.org/officeDocument/2006/relationships" name="Concentrations of Credit Risk_3" sheetId="77" state="visible" r:id="rId77"/>
    <sheet xmlns:r="http://schemas.openxmlformats.org/officeDocument/2006/relationships" name="Concentrations of Credit Risk_4" sheetId="78" state="visible" r:id="rId78"/>
    <sheet xmlns:r="http://schemas.openxmlformats.org/officeDocument/2006/relationships" name="Concentrations of Credit Risk_5" sheetId="79" state="visible" r:id="rId79"/>
    <sheet xmlns:r="http://schemas.openxmlformats.org/officeDocument/2006/relationships" name="Segmental and Revenue Analysi_2"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08">
  <si>
    <t>Document and Entity Information</t>
  </si>
  <si>
    <t>12 Months Ended</t>
  </si>
  <si>
    <t>Dec. 31, 2018shares</t>
  </si>
  <si>
    <t>Document and Entity Information [Abstract]</t>
  </si>
  <si>
    <t>Entity Registrant Name</t>
  </si>
  <si>
    <t>Newater Technology, Inc.</t>
  </si>
  <si>
    <t>Entity Central Index Key</t>
  </si>
  <si>
    <t>0001678022</t>
  </si>
  <si>
    <t>Trading Symbol</t>
  </si>
  <si>
    <t>NEWA</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Balance Sheets - USD ($)</t>
  </si>
  <si>
    <t>Dec. 31, 2018</t>
  </si>
  <si>
    <t>Dec. 31, 2017</t>
  </si>
  <si>
    <t>Current assets</t>
  </si>
  <si>
    <t>Cash and cash equivalents</t>
  </si>
  <si>
    <t>Restricted cash, current</t>
  </si>
  <si>
    <t>Accounts receivable, net</t>
  </si>
  <si>
    <t>Accounts receivable - related parties, net</t>
  </si>
  <si>
    <t>Notes receivable</t>
  </si>
  <si>
    <t xml:space="preserve"> </t>
  </si>
  <si>
    <t>Inventories</t>
  </si>
  <si>
    <t>Deposit - related party</t>
  </si>
  <si>
    <t>Deferred cost of revenue</t>
  </si>
  <si>
    <t>Deferred cost of revenue - related party</t>
  </si>
  <si>
    <t>Advances to suppliers and other current assets, net</t>
  </si>
  <si>
    <t>Total current assets</t>
  </si>
  <si>
    <t>Restricted cash, non-current</t>
  </si>
  <si>
    <t>Retentions receivable, non-current</t>
  </si>
  <si>
    <t>Property, plant and equipment, net</t>
  </si>
  <si>
    <t>Land use right, net</t>
  </si>
  <si>
    <t>Deferred tax assets</t>
  </si>
  <si>
    <t>Deposit on loan agreement</t>
  </si>
  <si>
    <t>Total assets</t>
  </si>
  <si>
    <t>Current liabilities</t>
  </si>
  <si>
    <t>Accounts payable and bank acceptance notes to vendors</t>
  </si>
  <si>
    <t>Accounts payable - related parties</t>
  </si>
  <si>
    <t>Loans due within one year</t>
  </si>
  <si>
    <t>Advances from customers</t>
  </si>
  <si>
    <t>Advances from customers - related parties</t>
  </si>
  <si>
    <t>Income tax payables</t>
  </si>
  <si>
    <t>Accrued expenses and other payables</t>
  </si>
  <si>
    <t>Total current liabilities</t>
  </si>
  <si>
    <t>Long term loans, less current portion and unamortized debt issuance costs</t>
  </si>
  <si>
    <t>Total liabilities</t>
  </si>
  <si>
    <t>Shareholders' equity</t>
  </si>
  <si>
    <t>Common shares ($0.001 par value, 200,000,000 shares authorized,10,809,000 shares issued and outstanding as of of December 31, 2018 and 2017)</t>
  </si>
  <si>
    <t>Additional paid-in capital</t>
  </si>
  <si>
    <t>Statutory reserves</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6</t>
  </si>
  <si>
    <t>Income Statement [Abstract]</t>
  </si>
  <si>
    <t>Net revenues</t>
  </si>
  <si>
    <t>Net revenues from related parties</t>
  </si>
  <si>
    <t>Total revenues</t>
  </si>
  <si>
    <t>Cost of revenues</t>
  </si>
  <si>
    <t>Cost of revenues from related parties</t>
  </si>
  <si>
    <t>Total cost of revenues</t>
  </si>
  <si>
    <t>Gross profit</t>
  </si>
  <si>
    <t>Operating expenses:</t>
  </si>
  <si>
    <t>Selling, general and administrative</t>
  </si>
  <si>
    <t>Total operating expenses</t>
  </si>
  <si>
    <t>Income from operations</t>
  </si>
  <si>
    <t>Interest expense</t>
  </si>
  <si>
    <t>Interest income</t>
  </si>
  <si>
    <t>Government grants</t>
  </si>
  <si>
    <t>Other expenses (income)</t>
  </si>
  <si>
    <t>Total other expenses (income)</t>
  </si>
  <si>
    <t>Income before income taxes provisions</t>
  </si>
  <si>
    <t>Income tax provisions</t>
  </si>
  <si>
    <t>Net income</t>
  </si>
  <si>
    <t>Other comprehensive income (loss)</t>
  </si>
  <si>
    <t>Foreign currency translation adjustment</t>
  </si>
  <si>
    <t>Total comprehensive income</t>
  </si>
  <si>
    <t>Earnings per common share</t>
  </si>
  <si>
    <t>Basic</t>
  </si>
  <si>
    <t>Diluted</t>
  </si>
  <si>
    <t>Weighted average common shares outstanding</t>
  </si>
  <si>
    <t>Consolidated Statements of Changes in Shareholders' Equity - USD ($)</t>
  </si>
  <si>
    <t>Common Shares</t>
  </si>
  <si>
    <t>Additional Paid-in Capital</t>
  </si>
  <si>
    <t>Retained Earnings</t>
  </si>
  <si>
    <t>Statutory Reserves</t>
  </si>
  <si>
    <t>Accumulated Other Comprehensive Loss</t>
  </si>
  <si>
    <t>Total</t>
  </si>
  <si>
    <t>Beginning balance at Dec. 31, 2015</t>
  </si>
  <si>
    <t>Beginning balance, Shares at Dec. 31, 2015</t>
  </si>
  <si>
    <t>Capital contribution from owners</t>
  </si>
  <si>
    <t>Issuance of common shares for debt conversion</t>
  </si>
  <si>
    <t>Issuance of common shares for debt conversion, Shares</t>
  </si>
  <si>
    <t>Issuance of common shares for cash</t>
  </si>
  <si>
    <t>Capital distribution in connection with acquisition of a subsidiary</t>
  </si>
  <si>
    <t>Ending balance at Dec. 31, 2016</t>
  </si>
  <si>
    <t>Ending balance, Shares at Dec. 31, 2016</t>
  </si>
  <si>
    <t>Issuance of common shares for cash, Shares</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income to net cash used in operating activities:</t>
  </si>
  <si>
    <t>Depreciation and amortization expense</t>
  </si>
  <si>
    <t>Deferred income taxes</t>
  </si>
  <si>
    <t>Bad debt expense</t>
  </si>
  <si>
    <t>Amortization of debt issuance costs</t>
  </si>
  <si>
    <t>Loss on disposal of property, plant and equipment</t>
  </si>
  <si>
    <t>Gain on disposal of subsidiary</t>
  </si>
  <si>
    <t>Changes in assets and liabilities:</t>
  </si>
  <si>
    <t>Due from related parties</t>
  </si>
  <si>
    <t>Other non-current assets</t>
  </si>
  <si>
    <t>Deferred income</t>
  </si>
  <si>
    <t>Due to related parties</t>
  </si>
  <si>
    <t>Net cash used in operating activities</t>
  </si>
  <si>
    <t>Cash flows from investing activities</t>
  </si>
  <si>
    <t>Purchase of land use right</t>
  </si>
  <si>
    <t>Purchase of property, plant and equipment</t>
  </si>
  <si>
    <t>Proceeds from disposal of property, plant and equipment</t>
  </si>
  <si>
    <t>Advances to related parties</t>
  </si>
  <si>
    <t>Advances to third parties</t>
  </si>
  <si>
    <t>Repayments from third parties</t>
  </si>
  <si>
    <t>Repayments from related parties</t>
  </si>
  <si>
    <t>Cash received in connection with disposal of subsidiary</t>
  </si>
  <si>
    <t>Deposit on acquisition of subsidiary</t>
  </si>
  <si>
    <t>Net cash used in investing activities</t>
  </si>
  <si>
    <t>Cash flows from financing activities</t>
  </si>
  <si>
    <t>Proceeds from issuances of common shares</t>
  </si>
  <si>
    <t>Capital contribution from shareholders</t>
  </si>
  <si>
    <t>Borrowings from related parties</t>
  </si>
  <si>
    <t>Repayment to related parties</t>
  </si>
  <si>
    <t>Proceeds from loans due within one year</t>
  </si>
  <si>
    <t>Repayment of loans due within one year</t>
  </si>
  <si>
    <t>Proceeds from long-term loans</t>
  </si>
  <si>
    <t>Payment of debt issuance costs</t>
  </si>
  <si>
    <t>Repayment of long-term loans</t>
  </si>
  <si>
    <t>Net cash provided by financing activities</t>
  </si>
  <si>
    <t>Effect of foreign exchange rate changes on cash, cash equivalents and restricted cash</t>
  </si>
  <si>
    <t>Net change in cash, cash equivalents and restricted cash</t>
  </si>
  <si>
    <t>Cash, cash equivalents and restricted cash, beginning of the year</t>
  </si>
  <si>
    <t>Cash, cash equivalents and restricted cash, end of the year</t>
  </si>
  <si>
    <t>Supplemental cash flow information</t>
  </si>
  <si>
    <t>Cash paid for interest</t>
  </si>
  <si>
    <t>Cash paid for income taxes</t>
  </si>
  <si>
    <t>Non-cash investing and financing activities:</t>
  </si>
  <si>
    <t>Stock issued for debt conversion</t>
  </si>
  <si>
    <t>Properties acquired with loans</t>
  </si>
  <si>
    <t>Liabilities assumed in connection with purchase of property, plant and equipment</t>
  </si>
  <si>
    <t>Operating expenses paid by related parties</t>
  </si>
  <si>
    <t>Property, plant and equipment transferred from inventories</t>
  </si>
  <si>
    <t>Consolidated Statements of Cash Flows (Reconciliation of Cash, Cash Equivalents and Restricted Cash) - USD ($)</t>
  </si>
  <si>
    <t>Reconciliation of cash, cash equivalents and restricted cash to the consolidated balance sheets</t>
  </si>
  <si>
    <t>Restricted cash</t>
  </si>
  <si>
    <t>Total cash, cash equivalents and restricted cash</t>
  </si>
  <si>
    <t>Organization</t>
  </si>
  <si>
    <t>Organization, Consolidation and Presentation of Financial Statements [Abstract]</t>
  </si>
  <si>
    <t>ORGANIZATION</t>
  </si>
  <si>
    <t xml:space="preserve">Note
1 – ORGANIZATION Newater
Technology, Inc. (“Newater Technology”) was incorporated on September 30, 2015 under the laws of the British Virgin
Islands. On November 4, 2015, Newater Technology incorporated a wholly owned subsidiary, Newater HK Limited (“Newater HK”)
in Hong Kong for the purpose of being a holding company for the equity interest in Yantai Jinzheng Eco-Technology Co., Ltd. (“Jinzheng”).
Other than the equity interest in Newater HK, Newater Technology does not conduct any operations or own any material assets or
liabilities except for cash, restricted cash and prepaid professional fees. Newater HK does not conduct any operations or own
any material assets or liabilities except for cash, restricted cash, deposit on acquisition of subsidiary, professional fees payable,
and the 100% of the equity interest of Jinzheng which it acquired on January 25, 2016. Jinzheng
was founded in Yantai City, Shandong Province, People’s Republic of China (“PRC”) on July 5, 2012 as a limited
liability company. Jinzheng had a wholly owned subsidiary, Shandong Jinmo Recycled Water Resource Co., Ltd. (“Jinmo”),
which was incorporated on March 19, 2015 and disposed on December 8, 2016. Jinzheng is a service provider and manufacturer of
membrane filtration equipment and related hardware and engineered systems that are used in the treatment, recycling and discharge
of wastewater. On
January 25, 2016, and February 5, 2016, respectively, Newater HK entered into an equity transfer agreement and a supplementary
equity transfer agreement with Yuebiao Li, Zhuo Zhang, and Yue Zhang, the shareholders of Jinzheng at the time, to acquire 100%
of the equity interests in Jinzheng (“reorganization”). As
a result, Newater HK, and Jinzheng are referred to as subsidiaries. Newater Technology and its consolidated subsidiaries are collectively
referred to herein as the “Company”, “we” and “us”, unless specific reference is made to an
entity. Immediately
before and after the reorganization, the shareholders of Jinzheng controlled Jinzheng and Newater Technology. Therefore, for accounting
purposes, the reorganization is accounted for as a transaction between entities under common control. Accordingly, the accompanying
consolidated financial statements have been prepared as if the current corporate structure had been in existence throughout the
periods presented. The historical cost of all parties are carried forward. On April 24, 2019, Newater Technology America, Inc. (“Newater
America”) was incorporated in Delaware U.S. as Newater Technology’s wholly owned subsidiary. </t>
  </si>
  <si>
    <t>Summary of Significant Accounting Policies</t>
  </si>
  <si>
    <t>Accounting Policies [Abstract]</t>
  </si>
  <si>
    <t>SUMMARY OF SIGNIFICANT ACCOUNTING POLICIES</t>
  </si>
  <si>
    <t>Note
2 – SUMMARY OF SIGNIFICANT ACCOUNTING POLICIES 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to present
them in conformity with U.S. GAAP. The
accompanying consolidated financial statements consolidate the financial statements of Newater Technology, its 100% owned subsidiary
Newater HK, Newater HK’s 100% owned subsidiary Jinzheng, and Jinzheng’s 100% owned subsidiary Jinmo prior to December
2016.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 Foreign
Currency Translation The
accompanying consolidated financial statements are presented in United States dollar (“$”), which is the reporting
currency of the Company. The functional currency of Newater Technology and Newater HK is United States dollar. The functional
currency of Jinzheng and Jinmo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and litigation, total costs in connection with service revenu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other highly liquid instruments
with original maturities of three months or less. Restricted
Cash The
current portion of restricted cash includes bank deposits used to pledge bank acceptance notes, cash deposits pledged in exchange
for guarantee service provided by third party and certificate of deposit pledged for bank loan obtained from a bank. The Company
entered into credit agreements with commercial banks in China (“endorsing banks”) which agree to provide credit within
stipulated limits. Within the stipulated credit limits, the Company can issue bank acceptance notes to its suppliers as payments
for purchases. In order to issue bank acceptance notes, the Company is generally required to make initial deposits to the endorsing
banks in amounts of certain percentage of the face amount of the bank acceptance notes to be issued by the Company. The cash in
such accounts is restricted for use over the terms of the bank acceptance notes, which are normally three to six months. Accounts
Receivable and Allowance for Bad Debts The
Company presents accounts receivables, net of allowances for doubtful accounts and returns, to ensure accounts receivable are
not overstated due to failure in collection.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Company’s failure to collect or recover
from customers. Estimates are based on historical collection experience, current trends, credit policy and relationship between
accounts receivable and revenues. In determining these estimates, the Company examines historical write-offs of its receivable
and reviews each client’s account to identify any specific customer collection issues. Retentions
Receivable Retentions receivable represents the amount withheld by customers
until the end of warranty period, usually one to two years from customer acceptance at installation. Retentions receivable which
were expected to be collected within one year of $1,017,333 and $474,248 were included in the balance of accounts receivable, net as
of December 31, 2018 and 2017, respectively. Retentions receivable from related parties which were expected to be collected within
one year of $854,835 and $186,629 were included in the balance of accounts receivable from related parties, net as of December
31, 2018 and 2017, respectively. Retentions receivable which were expected to be collected after one year of $344,856 and $0 were
included in the balance of retentions receivable, non-current as of December 31, 2018 and 2017, respectively. Inventories Inventories,
consisting of raw materials, work in proc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expected demand and market conditions. 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Electronic equipment 5 years
Office equipment 5 years
Motor vehicles 10 years
Buildings 5-20 years
Membrane cushion 3 years
Wastewater treatment system, except for membrane cushion 10 years
Leasehold improvements The lesser of remaining lease term or 5 years Construction
in progress mainly represents expenditures on the Company’s factory under construction. All direct costs relating to the
acquisition or construction of the Company’s factory including interest cost are capitalized as construction in progress.
Construction in progress is not depreciated until the asset is placed in service.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impairment
charges on long-lived assets for the years ended December 31, 2018, 2017 and 2016. Fair
Value of Financial Instruments For certain of the Company’s financial instruments, including
cash and cash equivalents, current portion of restricted cash, net accounts receivable, notes receivables, inventories, deferred
cost of revenue, advances to suppliers and other current assets, accounts payable and bank acceptance notes to vendors, loans due
within one year, advances from customers, income tax payables,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Operating
Leases Leases
where substantially all the rewards and risks of ownership of assets remain with the leasing company are accounted for as operating
leases. Payments made under operating leases are charged to the consolidated statements of income and comprehensive income on
a straight-line basis over the lease period. Earnings
per Share Basic
earnings per common share is computed by dividing net income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 Revenue
Recognition On
January 1, 2018, the Company adopted ASC 606 using the modified retrospective method applied to those contracts that were not
completed or substantially complete as of January 1, 2018.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The
Company derives its revenues from: (1) sale of products such as membrane filtration equipment and related hardware, and
integrated wastewater treatment systems (“product revenues”); (2) sale of engineered wastewater treatment system
projects (“project revenues”); and (3) providing wastewater treatment services for landfill leachate, industrial park
common effluent treatment plants, etc. (“service revenues”). Products
Revenue Products
Revenue is derived from contracts with customers, which primarily include the sale of membrane filtration systems and parts.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roject
Revenue The
general contract terms of wastewater treatment system projects include project management, timeframe of the project, payment terms,
rights and obligations of parties, acceptance criteria, and liability for breach of contract. The
Company considers these promised goods and services as one performance obligation since its customer cannot benefit from a separate
promised goods or service until combining them as a bundle of goods and series that is distinct. Revenue
is recognized when performance obligation under the terms of a contract with the customer are satisfied and control of the products
has been transferred to the customer, which normally occurs when customer-issued formal acceptance was obtained or (ii) the
Company has demonstrated the equipment meets the agreed-upon criteria per the contract when formal acceptance is not available. The
Company usually provides free after-sales service under project revenue, which includes warranty, technical support and training,
for a period ranging from one to two years based on each contract. The warranty doesn’t constitute a separate performance
obligation since it is standard warranty to assure the project will function as expected. The actual after-sales expense was $275,520,
$122,737 and $61,382 for the years ended December 31, 2018, 2017 and 2016, respectively. Service
Revenue Service
revenue is derived from the contracts with customers where the Company acts as a solution provider and treats wastewater for customers.
The general contract terms of wastewater treatment service include operation management, timeframe of the service, pricing and
payment terms, rights and obligations of parties, performance test criteria, and liability for breach of contract. The
terms of pricing and payment stipulated in the contract are fixed. The
Company recognizes service revenue as the performance obligations are satisfied over time, specifically, based on the volume of
wastewater treated. Revenue
consists of the invoiced value for the sales net of value-added tax (“VAT”), business tax, applicable local government
levies, rebates, discounts and returns. The
Company chooses its customers with scrutiny and keeps record of collection of receivables. Receivables from customers with solid
credit records and history are considered probable to be collected. There
were no sales returns and allowances for the years ended December 31, 2018, 2017 and 2016. The Company does not provide unconditional
right of return, pricing protection or any other concessions to its customers.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Refer to Note 19 for information
regarding revenue disaggregation by revenue stream. Contract liabilities are recorded when consideration is received from a customer prior to transferring
the goods to the customer or other conditions under the terms of a sales contract. As of December 31, 2018 and 2017, the Company
recorded contract liabilities of $2,953,595 and $660,944, respectively, which was presented as “Advances from customers”
in the accompanying consolidated balance sheets. As of December 31, 2018 and 2017, the Company recorded contract liabilities of
$586,719 and $747,264, respectively, which was presented as “Advances from customers – related parties” in the
accompanying consolidated balance sheets. During the years ended December 31, 2018 and 2017, the Company recognized $246,146 and
$164,970, respectively, of contract liabilities included in the opening balances of advance from customers. During the years ended
December 31, 2018 and 2017, the Company recognized $707,056 and $0, respectively, of contract liabilities included in the opening
balances of advance from customers – related parties. The amount was included in net revenues in the accompanying consolidated
statements of income and comprehensive income. Cost
of Revenue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s used in operations. For products revenue and projects revenue, all costs associated with the sales are expensed when revenues
are recognized. For service revenue, when revenue is recognized over time in accordance with the Company’s revenue recognition
policies, total costs are deferred and amortized over the same period that associated service revenue is recognized. The costs
incurred but not expensed yet are recognized as “Deferred cost of revenue” in the accompanying consolidated balance
sheets. As of December 31, 2018 and 2017, deferred cost of revenue totaled $343,090 and $752,358, respectively. As of December
31, 2018 and 2017, deferred cost of revenue – related party totaled $0 and $1,795,222, respectively. Government
Grants Government
grants include cash subsidies received from the PRC government. Such subsidies are issued by the local government to encourage
innovation, technology development, research and development. The government grant is recognized in the consolidated statements
of comprehensive income when cash is received and the relevant performance criteria specified are met. In the years ended December
31, 2018, 2017 and 2016, the Company received government grants of approximately $628,000, $487,000, and $1,721,000, and recognized
approximately $628,000, $514,000 (including $ 27,000 granted in 2015 and received in 2017), and $1,751,000 (including $30,000
granted in 2015 and received in 2016), in the consolidated statements of income and comprehensive income, respectively. Research
and Development Research
and development costs are expensed as incurred. The costs primarily consist of raw materials purchased and consumed in experiments,
product testing and other research and development activities and salaries and fees paid for the development and improvement of
the Company’s products and systems. Research and development costs for the years ended December 31, 2018, 2017 and 2016
were $2,654,513, $1,355,648 and $622,051, respectively. Selling
Expenses Selling
expenses consist primarily of advertising, salaries, travelling and shipping and handling costs incurred during the selling activities.
Advertising and transportation expenses are charged to expense as incurred. Advertising
costs in the amounts of $6,376, $1,519, and $7,931 for the years ended December 31, 2018, 2017 and 2016, respectively, are included
in selling expenses. Shipping
and handling costs amounting to $35,326, $14,178, and $11,663 for the years ended December 31, 2018, 2017 and 2016, respectively,
are included in selling expenses.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18 and 2017, the only component of accumulated other comprehensive income/loss was foreign currency translation
adjustments. Concentration
of Credit Risk Financial
instruments the Company holds that are subject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notes receivable and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analysis reports on a customer-by-customer
basis. This analysis is only presented at the revenue level with no allocation of direct or indirect costs. Consequently, the
Company has determined that it has only one reportable segment. Recently
Issued Accounting Pronouncements In
February 2016, the FASB issued ASU 2016-02, “ Leases (Topic 842) In
July 2018, the FASB issued ASU 2018-10, “ Codification Improvements to Topic 842, Leases Leases (Topic 842): Targeted Improvements Leases (Topic 842) –
Narrow-Scope Improvements for Lessors. The
Company plans to adopt ASU 2016-02 effective January 1, 2019 utilizing the modified retrospective transition method through a
cumulative-effect adjustment at the beginning of the year 2019 and will not restate comparative periods. The Company will elect
the package of practical expedients permitted under the transition guidance, which allows the Company to carryforward its historical
lease classification, its assessment on whether a contract is or contains a lease, and its indirect costs for any leases that
exist prior to adoption of the new standard. For leases with a term of 12 months or less, the Company plans to elect the short-term
lease exemption, which allows the Company to not recognize right-of-use assets or lease liabilities for qualifying leases existing
at transition and new leases the Company may enter into in the future. While the Company continues to assess all impacts of the
adoption, the Company anticipates this standard will have a material impact on the Company’s consolidated balance sheets.
However, the Company does not expect the adoption will have a material impact on the consolidated statements of income and comprehensive
income. In
August 2018, the FASB issued ASU 2018-13, “ Fair Value Measurement (Topic 820), – Disclosure Framework –
Changes to the Disclosure Requirements for Fair Value Measurement Recently
adopted accounting pronouncements In
November 2016, the FASB issued ASU 2016-18, “ Statement of Cash Flows (Topic 230): Restricted Cash In May 2014, the FASB issued ASU 2014-09, “Revenue
from Contracts with Customers (ASC 606)”</t>
  </si>
  <si>
    <t>Reclassification</t>
  </si>
  <si>
    <t>Reclassification [Abstract]</t>
  </si>
  <si>
    <t>RECLASSIFICATION</t>
  </si>
  <si>
    <t>Note
3 – RECLASSIFICATION Certain
prior year amounts have been reclassified to conform to the current period presentation. These reclassifications had no impact
on net earnings or financial position.</t>
  </si>
  <si>
    <t>Disposal</t>
  </si>
  <si>
    <t>Disposal [Abstract]</t>
  </si>
  <si>
    <t>DISPOSAL</t>
  </si>
  <si>
    <t>Note
4 – DISPOSAL On
December 8, 2016, the Company sold all of the assets and liabilities of Jinmo to a third party. The disposal transaction was immaterial
and thus was not classified as discontinued operations in the accompanying consolidated financial statements for the year ended
December 31, 2016.</t>
  </si>
  <si>
    <t>Restricted Cash</t>
  </si>
  <si>
    <t>Restricted Cash [Abstract]</t>
  </si>
  <si>
    <t>RESTRICTED CASH</t>
  </si>
  <si>
    <t>Note
5 – RESTRICTED CASH The
current portion of restricted cash includes cash deposits pledged in exchange for guarantee service provided by third parties in
the amount of $33,482, restricted cash of $500,000 which is discussed in the paragraph below, and certificate of deposits of $5,500,000
in the Newater HK’s offshore bank account pledged for the short-term loan of $4,369,016 (RMB 30,000,000) from Industrial
and Commercial Bank of China. Also see Note 12 for details on the loan. As of December 31, 2018 and 2017, the Company had current
portion of restricted cash of $6,033,482 and $6,753,685, respectively. As of December 31, 2017, the Company had non-current portion
of restricted cash of $500,000 which was held as security in an escrow account pursuant to an escrow indemnification agreement
in connection with the Company’s initial public offering to satisfy the potential indemnification obligations for an escrow
period of two years following the closing date of the Company’s initial public offering on August 2, 2017. As of December
31, 2018, the balance was reclassified to restricted cash, current.</t>
  </si>
  <si>
    <t>Accounts Receivable, Net</t>
  </si>
  <si>
    <t>Receivables [Abstract]</t>
  </si>
  <si>
    <t>ACCOUNTS RECEIVABLE, NET</t>
  </si>
  <si>
    <t xml:space="preserve">Note
6 – ACCOUNTS RECEIVABLE, NET The
net book value of accounts receivable consisted of the following as of December 31, 2018 and 2017:
December 31, December 31,
Accounts receivable $ 10,535,495 $ 5,582,802
Less: Allowance for doubtful accounts (470,648 ) (140,282 )
Accounts receivable, net $ 10,064,847 $ 5,442,520 The
movement of allowance for doubtful accounts consisted of the following:
December 31, December 31,
Allowance for doubtful accounts, beginning balance $ 140,282 $ 34,640
Increase 337,913 101,022
Decrease - -
Effects of foreign exchange rate (7,547 ) 4,620
Allowance for doubtful accounts, ending balance $ 470,648 $ 140,282 </t>
  </si>
  <si>
    <t>Inventory Disclosure [Abstract]</t>
  </si>
  <si>
    <t>INVENTORIES</t>
  </si>
  <si>
    <t>Note
7 – INVENTORIES At
December 31, 2018 and 2017, inventories consisted of the following:
December 31, December 31,
Raw materials $ 5,029,535 $ 2,833,317
Work in process 8,586,643 7,446,080
Finished goods 146,781 -
13,762,959 10,279,397
Less: write-down of inventories - -
Inventories $ 13,762,959 $ 10,279,397 Certain
inventories have been pledged to obtain short term loans. See Note 12 for details. During
the year ended December 31, 2018, inventories in the amount of $1,566,314 were transferred into properties and equipment as the
Company changed the use of the inventories into productive assets.</t>
  </si>
  <si>
    <t>Advances to Suppliers and Other Current Assets, Net</t>
  </si>
  <si>
    <t>Advances to Suppliers and Other Current Assets, Net [Abstract]</t>
  </si>
  <si>
    <t>ADVANCES TO SUPPLIERS AND OTHER CURRENT ASSETS, NET</t>
  </si>
  <si>
    <t>Note
8 – ADVANCES TO SUPPLIERS AND OTHER CURRENT ASSETS, NET As
of December 31, 2018 and 2017, advances to suppliers and other current assets consisted of the following:
December 31, December 31,
VAT-input $ 447,766 $ 651,056
Deposits 1,668,907 253,828
Prepaid expense 368,586 63,686
Others 156,623 76,067
Total other current assets 2,641,882 1,044,637
Advances to suppliers 2,322,685 1,840,873
Total 4,964,567 2,885,510
Less: allowance for doubtful accounts (60,277 ) -
Advances to suppliers and other current assets, net $ 4,904,290 $ 2,885,510 Other current assets include the value added tax pending for
deduction, advances to employees for business travels and other miscellaneous receivables such as utility fees, social insurances,
personal income tax paid in advance on behalf of employees and deposits, which include guarantee deposit, rent deposit and security
deposit for bidding customer projects. The
Company advanced RMB 8,500,000 (approximately $1,236,490) to Yantai Runtai Medical Co., Ltd. on February 22, 2017. The loan bears
an annual interest rate of 10% and was due in six months. On August 22, 2017, the loan was extended for another 4 months with
the same interest rate. As of December 31, 2017, the loan was fully repaid along with interest.</t>
  </si>
  <si>
    <t>Property, Plant and Equipment, Net</t>
  </si>
  <si>
    <t>Property, Plant and Equipment [Abstract]</t>
  </si>
  <si>
    <t>PROPERTY, PLANT AND EQUIPMENT, NET</t>
  </si>
  <si>
    <t>Note
9 – PROPERTY, PLANT AND EQUIPMENT, NET As
of December 31, 2018 and 2017, property, plant and equipment consisted of the following:
December 31, December 31,
Machinery equipment $ 1,880,505 $ 1,143,605
Electronic equipment 167,618 117,220
Office equipment 156,996 81,248
Motor vehicles 1,612,293 932,877
Buildings 3,922,383 106,038
Computer software 92,336 81,939
Construction in progress 10,238,835 8,350,135
Leasehold improvements 75,745 80,053
Membrane cushion 216,901 -
Wastewater treatment system, except for membrane cushion 1,289,780 -
Total property, plant and equipment 19,653,392 10,893,115
Less: accumulated depreciation (900,052 ) (443,649 )
Property, plant and equipment, net $ 18,753,340 $ 10,449,466 During the year ended December 31, 2018, the liabilities assumed
in connection with purchase of property, plant and equipment totaled $2,636,770. The liabilities were included in accrued expenses
and other payables in the accompanying consolidated balance sheets as of December 31, 2018. Depreciation
expense for the years ended December 31, 2018, 2017 and 2016, was $512,333, $188,995 and $165,906, respectively. Certain
property, plant and equipment have been pledged to obtain long-term loans. See Note 12 for details.</t>
  </si>
  <si>
    <t>Land Use Rights, Net</t>
  </si>
  <si>
    <t>Land Use Rights, Net [Abstract]</t>
  </si>
  <si>
    <t>LAND USE RIGHTS, NET</t>
  </si>
  <si>
    <t>Note
10 – LAND USE RIGHTS, NET As
of December 31, 2018 and 2017, land use rights consisted of the following:
December 31, December 31,
Cost $ 2,187,229 $ 2,311,611
Less: accumulated amortization (108,989 ) (68,428 )
Land use rights, net $ 2,078,240 $ 2,243,183 Amortization
expense for the years ended December 31, 2018, 2017 and 2016 was $45,994, $44,498 and $21,756, respectively. The
land use rights have been pledged to obtain short term loans and other guarantees. See Note 12 for details.</t>
  </si>
  <si>
    <t>Deferred Tax Assets, Net</t>
  </si>
  <si>
    <t>Deferred Tax Assets [Abstract]</t>
  </si>
  <si>
    <t>DEFERRED TAX ASSETS, NET</t>
  </si>
  <si>
    <t>Note
11 – DEFERRED TAX ASSETS, NET The
components of the deferred tax assets are as follows:
December 31, December 31,
Deferred tax assets, non-current
Unpaid accrued expenses $ 50,600 $ 52,474
Warranty 49,090 -
Allowance for doubtful accounts 79,639 41,434
Others 424,735 424,343
Deferred tax assets 604,064 518,251
Less: valuation allowance - -
Deferred tax assets, non-current $ 604,064 $ 518,251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Loans</t>
  </si>
  <si>
    <t>Debt Disclosure [Abstract]</t>
  </si>
  <si>
    <t>LOANS</t>
  </si>
  <si>
    <t>Note
12 – LOANS Loans
and related guarantees are comprised of the following:
December 31, December 31,
Bank of Qingdao, Yantai Branch $ - $ 1,536,948
Industrial and Commercial Bank of China, Yantai Economic Development Zone Branch 4,362,748 4,610,845
Bank of China, Yantai Bonded Port Area Branch 1,163,399 1,229,559
Huaxia Bank Co., Ltd., Yantai Xingfu Branch 1,454,250 1,536,948
Qingdao Yikou Industrial Automation Equipment Co., Ltd. 157,059 -
Qingdao Hongjiatai Machinery Engineering Co., Ltd. 305,392 -
Yantai Guotai Investment Limited Company ("Yantai Guotai") 727,125 -
Volkswagen Finance (China) Co., Ltd. 10,455 -
eCapital (China) Leasing Co., Ltd. - 88,266
Total short term loans 8,180,428 9,002,566
Bank of Qingdao, Yantai Branch 3,635,623 -
Qingdao Metro Finance Leasing Co., Ltd. 3,635,623 -
Volkswagen Finance (China) Co., Ltd. 23,638 29,181
Total loans 15,475,312 9,031,747
Less: short term loans and current portion of long term loans 10,867,111 9,020,697
Less: unamortized debt issuance costs 158,312 -
Long term loans - due over one year $ 4,449,889 $ 11,050 On November 1, 2017, the Company entered into a loan agreement
with the Bank of China, Yantai Bonded Port Area Branch to borrow approximately $1,229,559 (RMB 8,000,000) due on November 1, 2018
for working capital purposes. The loan bears an annual interest rate of 5.873% payable quarterly in arrears and pledged with an
apartment owned by Yue Zhang. The loan was also jointly guaranteed by Yantai Runtai Medical Co., Ltd. ("Runtai"), Yuebiao
Li and his wife, Xiaojun Chen, husband of Zhuo Zhang, and Yue Zhang. The Company paid off the loan in full on October 17, 2018.
On October 29, 2018 the Company entered into another loan with the same bank in the amount of approximately $ 1,147,866 (RMB 8,000,000)
due on October 28, 2019 for working capital purposes. The loan bears an annual interest rate of 5.170% payable quarterly and pledged
with an apartment owned by Yue Zhang. The loan was also jointly guaranteed by Runtai, Yuebiao Li and his wife and Xiaojun Chen. On June 28, 2017, the Company entered into a loan agreement
with the Huaxia Bank Co., Ltd. Yantai Xingfu Branch to borrow approximately $1,536,948 (RMB 10,000,000) at an annual interest rate
of 5.655% payable monthly for the period from June 28, 2017 to June 28, 2018. The loan is guaranteed by Runtai, Yuebiao Li and
his wife and Zhuo Zhang and her husband. In addition, the Company pledged certain inventories with original cost of approximately
$3,110,863 (RMB 20,240,449). The Company paid off the loan in full on June 29, 2018. On July 3, 2018, the Company entered into
another loan agreement with the same bank to borrow approximately $1,507,251 (RMB 10,000,000) at an annual interest rate of 5.655%
payable monthly for the period from July 3, 2018 to July 3, 2019. The loan is guaranteed by Runtai. On August 29, 2017, the Company entered into a loan agreement
with Bank of Qingdao, Yantai Branch to borrow approximately $1,536,948 (RMB 10,000,000) for working capital purposes. The loan
is due on August 28, 2018 with a fixed annual interest rate of 5.655%. The loan is guaranteed by Yantai Financing Guarantee Co.,
Ltd., Yuebiao Li and his wife, and Zhuo Zhang. The land use rights transferred from Yantai Aotesai Energy Ltd. were pledged to
obtain the guarantee provided by Yantai Financing Guarantee Co., Ltd. The Company paid off the loan in full on May 7, 2018. On September 28, 2017, the Company entered into a loan agreement
to borrow approximately $4,610,845 (RMB 30,000,000) from Industrial and Commercial Bank of China, Yantai Economic Development Zone
Branch, for the period from September 28, 2017 to September 25, 2018. The loan bears an annual interest rate of 5.003% and is pledged
with a certificate of deposit in the amount of $5,100,000 using the funds from IPO by Newater HK. The loan was repaid in full on
September 30, 2018. On September 30, 2018, the Company entered into two loan agreements to borrow approximately $1,165,071 (RMB
8,000,000) and $3,203,945 (RMB 22,000,000) from the same bank, respectively. These two loans bears an annual interest rate of 4.785%
and are pledged with certificates of deposit in the amount of $1,500,000 and $4,000,000 using the funds from IPO by Newater HK,
respectively. The amount of the certificates of deposit were included in restricted cash, current portion in the consolidated balance
sheets. On July 16, 2018, the Company entered into a loan agreement
to borrow approximately $311,154 (RMB 2,080,000) from Qingdao Yikou Industrial Automation Equipment Co., Ltd. for the period from
July 16, 2018 to July 15, 2019 with an annual interest rate of 5.500%. The Company repaid approximately $144,322 (RMB 1,000,000)
on November 22, 2018. On July 13, 2018, the Company entered into a loan
agreement to borrow approximately $1,032,374 (RMB 6,900,000) from Qingdao Hongjiatai Machinery Engineering Co., Ltd. for the
period from July 13, 2018 to July 12, 2019 with an annual interest rate of 5.50%. On July 27, 2018, September 28, 2018 and
November 15, 2018, the Company repaid approximately $146,817 (RMB 1,000,000), $436,336 (RMB 3,000,000) and $115,314 (RMB
800,000), respectively. On December 24, 2018, the Company entered into a loan agreement
to borrow approximately $724,915 (RMB 5,000,000) from Yantai Guotai for the period from December 24, 2018 to December 13, 2019
with an annual interest rate of 9.000% payable monthly. During the year ended December 31, 2018, the Company obtained
three short-term loans from Yantai Zexin Environmental Science and Technology Co., Ltd. in the total amount of approximately $2,400,981
(RMB 16,000,000) for working capital purposed. These loans bear annual interest rates of 6.000% payable monthly. As of December
31, 2018, the Company has paid off the loans in full. On November 8, 2017, the Company entered into two loans agreements
with Volkswagen Finance (China) Co., Ltd. ("Volkswagen Loans") in connection with acquisition of vehicles with net
book value of $55,822 (RMB 363,200), which were pledged to secure the loans. The loans bear an effective interest rate of 9.090%
per annum and are due in 24 months. The loans obtained pursuant to the agreements totaled $30,738 (RMB 200,000). For the years
ended December 31, 2018 and 2017, the Company repaid in the total amount of approximately $17,835 (RMB 117,974) and $1,556 (RMB
10,131), respectively. On January 30, 2018, the Company entered into other three loans agreements with Volkswagen Finance (China)
Co., Ltd. ("Volkswagen Loans II") in connection with acquisition of vehicles with net book value of approximately
$81,583 (RMB 561,000). The loans bear an effective interest rate of 9.690% per annum and are due in 24 months. The loans obtained
pursuant to the agreements totaled $52,161 (RMB 330,000). For the year ended December 31, 2018, the Company repaid in the total
amount of approximately $28,013 (RMB 167,457). As of December 31, 2018 and 2017, current portion of the Volkswagen Loans and Volkswagen
Loans II totaled $30,957 and $18,131, respectively, which has been included in the balance of loans due within one year in the
accompanying consolidated balance sheets, and long term portion totaled $3,137 and $11,050, respectively, which has been included
in the balance of long-term loans in the accompanying consolidated balance sheets. On December 21, 2017, the Company entered into four loan agreements,
each with a term of 12 months and an effective interest rate of 17.049% per annum with eCapital (China) Leasing Co., Ltd. ("eCapital
Loans") in connection with acquisition of vehicles with net book value of $183,195 (RMB 1,191,941), which were pledged to
secure the loan. Pursuant to the loan agreements, the Company borrowed a total amount of $192,580 (RMB 1,253,000), with monthly
repayment payable in arrears. For the years ended December 31, 2018 and 2017, repayments of $86,822 (RMB 574,292) and $104,314
(RMB 678,708) were made, respectively. As of December 31, 2018 and 2017, the outstanding balance for eCapital Loans totaled $0
and $88,266, respectively. On April 28, 2018, the Company obtained a loan from Qingdao
Metro Leasing Co., Ltd. ("Qingdao Metro Loan I") in the amount of approximately $4,736,979 (RMB 30,000,000). The loan
bears an annual interest rate of 6.00% payable quarterly and is due in 36 months. The loan is guaranteed by Yuebiao Li and his
wife, Zhuo Zhang and her husband and pledged by the Company's equipment in the original cost of approximately $6,019,799
(RMB 38,124,292). In addition, the loan is also pledged by the 30% equity ownership of Jinzheng owned by Newater HK. The Company
paid security deposit of approximately $473,698 (RMB 3,000,000) and debt issuance costs of approximately $284,219 (RMB 1,800,000)
in cash. On July 19, 2018 and October 19, 2018, the Company repaid $369,846 (RMB 2,500,000) and $360,750 (RMB 2,500,000), respectively.
As of December 31, 2018, current portion of the loan totaled $1,454,308, which has been included in the balance of loans due within
one year in the accompanying consolidated balance sheet, and long term portion totaled $2,023,003, including $158,312 unamortized
debt issuance costs has been included in the balance of long-term loans in the accompanying consolidated balance sheet. On May 30, 2018, the Company entered into a three-year
loan agreement with Bank of Qingdao, Yantai Branch to borrow approximately $3,894,514 (RMB 25,000,000) for the construction
of a plant. The loan is due on May 30, 2021 with an annual interest rate of 6.5000% payable monthly. The loan was guaranteed
by Yuebiao Li and pledged by the construction in progress of the Company with original book value of approximately $6,795,983
(RMB 46,731,900). As
of December 31, 2018, the Company's future loan obligations according to the terms of the loan agreement are as follows:
2019 $ 10,867,053
2020 2,669,260
2021 1,938,999
2022 -
2023 and thereafter -
Total $ 15,475,312 During the year ended December 31, 2018, the total interest
cost incurred was $869,869, of which $658,290 was recognized as expense and $211,579 was capitalized in the construction of property,
plant and equipment. During the years ended December 31, 2017 and 2016, the total interest cost incurred and charged to expense
was $242,707 and $155,553, respectively.</t>
  </si>
  <si>
    <t>Related Party Transactions</t>
  </si>
  <si>
    <t>Related Party Transactions [Abstract]</t>
  </si>
  <si>
    <t>RELATED PARTY TRANSACTIONS</t>
  </si>
  <si>
    <t>Note
13 – RELATED PARTY TRANSACTIONS The
Company had transactions with the following related parties in the years ended December 31, 2018, 2017 and 2016:
Name of Related Party Nature of Relationship
Yuebiao Li Principal shareholder, Chairman of the Board and Chief Executive Officer (“CEO”)
Zhuo Zhang Principal shareholder, Director, Chief Financial Officer (“CFO”)
Yue Zhang Principal shareholder, Zhuo Zhang’s sister
Xiaojun Chen Husband of Zhuo Zhang
Heilongjiang Binteer Environmental Protection Equipment Manufacturing Co., Ltd. (“Heilongjiang Binteer”) Established by Yuebiao Li, in May 2014, Mr. Li transferred his 60% equity interest to his brother, Yuefeng Li. Yuefeng Li then transferred his 60% equity interest to a third party individual for zero consideration in March 2016.
Daqing Wanjieyuan Water Treatment Equipment Sales Co., Ltd. (“Daqing Wanjieyuan”) Controlled by Yuebiao Li, the entity was dissolved in June 2017.
Mojie Technology (Beijing) Co., Ltd. (“Mojie”) Established and controlled by Yuebiao Li and Zhuo Zhang. All of the equity interest was transferred to a third party in July 2015. The entity was dissolved in February 2019.
Yantai Jinna Commerce Co., Ltd. (“Jinna”) Significantly influenced by Yue Zhang, principal shareholder and sister of Zhuo Zhang. Jinna was dissolved during 2016.
Shandong Jinmo Recycled Water Resource Co., Ltd. (“Jinmo”) A subsidiary that was incorporated on March 19, 2015 and disposed on December 8, 2016 for consideration of RMB 220,000 (approximately $31,678) to Entity A.
Entity
A and its subsidiaries Entity
A is 45% owned by Entity D
Entity B Significantly influenced by the Company
Entity C Significantly influenced by the Company
Entity D and its subsidiary Significantly influenced by the Company Revenues from related parties and accounts receivable - related
parties, net The Company primarily provides products such as membranes, components and wastewater filtration equipment
to Heilongjiang Binteer, Mojie, Jinna, Entity A and its subsidiaries, Entity B and Entity D’s subsidiary. For the years ended
December 31, 2018, 2017 and 2016, the Company generated total net related party revenues in the amount of $21,066,741, $9,146,994
and $5,854,383, respectively. The net accounts receivable from related parties amounted to $1,948,009 and $607,975 as of December
31, 2018 and 2017, respectively. Net
revenues from related parties consisted of the following:
For the Years Ended December 31,
2018 2017 2016
Heilongjiang Binteer $ - $ - $ 276,320
Mojie - - 3,268
Jinna - - 1,391
Entity A and its subsidiaries 20,750,159 8,917,627 1,620,872
Entity B 107,894 229,367 3,952,532
Entity D’s subsidiary 208,688 - -
Net revenues from related parties $ 21,066,741 $ 9,146,994 $ 5,854,383 During the period from January 1, 2016 to December 7, 2016,
the Company sold equipment of $1,063,137 to Jinmo. The equipment sales were made prior to the disposal of Jinmo, recorded as intercompany
sales and eliminated on consolidated statements of income and comprehensive income for the year ended December 31, 2016. The balance
was fully collected during 2017. Accounts receivable from related parties consisted of the following:
For the Years Ended
2018 2017
Entity A and its subsidiaries $ 1,286,405 $ -
Entity B 661,604 743,921
Accounts receivable from related parties 1,948,009 743,921
Less: allowance for doubtful accounts - (135,946 )
Accounts receivable from related parties, net $ 1,948,009 $ 607,975 The movement of allowance for doubtful accounts for accounts
receivable from related parties consisted of the following:
For the Years Ended
2018 2017
Allowance for doubtful account, beginning balance $ 135,946 $ 2,258
Increase - 130,904
Decrease (128,631 ) -
Effects of foreign exchange rate (7,315 ) 2,784
Allowance for doubtful accounts, ending balance $ - $ 135,946 Advances from customers - related parties As of December 31, 2018 and 2017, advances from customers -
related parties amounted to $586,719 and $747,264, respectively, as follows:
For the Years Ended
2018 2017
Entity A and its subsidiaries $ 583,894 $ 747,264
Entity D’s subsidiary 2,825 -
Advances from customers – related parties $ 586,719 $ 747,264 Materials supplied by related parties, service provided by
related parties and accounts payable to related parties The Company purchased membrane modules, membrane filters,
and other components of water treatment equipment from Entity D’s subsidiary and Heilongjiang Binteer. For the years ended December 31,
2018, 2017 and 2016, the total purchase from related parties amounted to $1,592,537, $0 and $556,692, respectively. The
Company also subcontracted wastewater treatment service to Entity C, Entity D’s subsidiary, Entity A and its subsidiary. For the years
ended December 31, 2018, 2017 and 2016, the services provided by related parties amounted to $11,488,801, $1,728,642 and $0,
respectively. The balance of accounts payable to related parties was $3,389,148 and $258,274 as of December 31, 2018 and
2017, respectively. Materials supplied by related parties consisted of the following:
For the Years Ended
2018 2017 2016
Heilongjiang Binteer $ - $ - $ 556,692
Entity D’s subsidiary 1,592,537 - -
Total $ 1,592,537 $ - $ 556,692 Services provided by related parties consisted of the following:
For the Years Ended
2018 2017 2016
Entity C $ 5,279,255 $ 1,728,642 $ -
Entity A and its subsidiary 5,918,396 - -
Entity D’s subsidiary 291,150 - -
Total $ 11,488,801 $ 1,728,642 $ - Accounts payable - related parties consisted of the following:
For the Years Ended
2018 2017
Entity C $ 1,985,136 $ 258,274
Entity A and its subsidiary 1,197,328 -
Entity D’s subsidiaries 206,684 -
Accounts payable – related parties $ 3,389,148 $ 258,274 Cost of revenues from related parties and deferred cost of
revenue – related party During the years ended December 31, 2018, 2017 and 2016, materials
purchased from and services provided by related parties in the total amount of $5,669,252, $0 and $556,692, respectively, were
included in cost of revenues from related parties. The costs incurred related to the service provided by Entity C but not expensed
yet are recognized as deferred cost of revenue – related party. As of December 31, 2018 and 2017, deferred cost of revenue
– related party amounted to $0 and $1,795,222. Cost of revenues from related parties consisted of the following:
For the Years Ended
2018 2017 2016
Entity C $ 4,296,375 $ - $ -
Entity D’s subsidiary 1,372,877 - -
Heilongjiang Binteer - - 566,692
Total $ 5,669,252 $ - $ 566,692 Deposit - related party During the year ended December 31, 2018, the Company paid $10,180
to Entity A as security deposit for bidding projects, which was included in deposit - related party in the accompanying consolidated
balance sheets. Due
to related parties The
balance of due to related parties represents expenses incurred by related parties in the ordinary course of business, expense
related parties paid on behalf of the Company as well as the loans the Company obtained from related parties for working capital
purposes. The loans owed to the related parties are interest free, unsecured and repayable on demand. For
the year ended December 31, 2018, Yuebiao Li and Zhuo Zhang paid operating expenses on behalf of the Company in the amount of
$9,703 and these payments were fully reimbursed. As of December 31, 2018 and 2017, the balance due to Yuebiao Li and Zhuo Zhang
was $0. There
are no due to related party balances as of December 31, 2018 and 2017.</t>
  </si>
  <si>
    <t>Income Taxes</t>
  </si>
  <si>
    <t>Income Tax Disclosure [Abstract]</t>
  </si>
  <si>
    <t>INCOME TAXES</t>
  </si>
  <si>
    <t>Note
14 – INCOME TAXES British
Virgin Islands (“BVI”) Under
the current laws of BVI, Newater Technology is not subject to tax on income or capital gain. In addition, payments of dividends
by the Company to their shareholders are not subject to withholding tax in the BVI. Hong
Kong The Company’s subsidiary, Newater HK, is incorporated
in Hong Kong and has no operating profit or tax liabilities during the period. Newater HK is subject to tax at 8.25% on assessable
profits up to $256,410 (HK$2,000,000) and 16.5% on any part of assessable profits over $256,410 for the year ended December 31,
2018, and 16.5% of the estimated assessable profit for the years ended December 31, 2017 and 2016. PRC Jinzheng
and Jinmo was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fourth quarter of 2015, Jinzheng was granted with the “High-Tech Enterprise”
designation and is qualified for a preferential tax rate of 15% for the years ended December 31, 2016, 2017 and 2018. In the year
ended December 31, 2016, Jinmo was recognized as small low-profit enterprise and received a preferential income tax of 10% for
years then ended. The
provision for income taxes consists of the following:
For the Years Ended
2018 2017 2016
Current $ 1,775,477 $ 788,815 $ 680,756
Deferred (118,198 ) (312,997 ) (132,319 )
Total $ 1,657,279 $ 475,818 $ 548,437 The
reconciliations of the statutory income tax rate and the Company’s effective income tax rate are as follows:
For the Years Ended
2018 2017 2016
HK statutory income tax rate 8.25 % 16.50 % 16.50 %
Valuation allowance recognized with respect to the loss in the HK company (8.25 )% (16.50 )% (16.50 )%
PRC statutory income tax rate 25.00 % 25.00 % 25.00 %
Effect of income tax exemptions and reliefs (8.53 )% (10.00 )% (11.63 )%
Effect of additional deduction allowed for R&amp;D expense (4.39 )% (2.74 )% -
Effect of expenses not deductible for tax purposes 1.44 % 0.81 % 0.05 %
Others - 2.45 % 4.97 %
Total 13.52 % 15.52 % 18.39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8 and 2017.</t>
  </si>
  <si>
    <t>Statutory Reserves [Abstract]</t>
  </si>
  <si>
    <t>STATUTORY RESERVES</t>
  </si>
  <si>
    <t>Note
15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1,765,711 and $705,698 to statutory reserves as of December 31, 2018 and 2017,
respectively.</t>
  </si>
  <si>
    <t>Stockholders' Equity</t>
  </si>
  <si>
    <t>Equity [Abstract]</t>
  </si>
  <si>
    <t>STOCKHOLDERS' EQUITY</t>
  </si>
  <si>
    <t>Note
16 – STOCKHOLDERS’ EQUITY The
stockholders’ equity structures as of December 31, 2015 was presented after giving retroactive effect to the reorganization
of the Company that was completed in the first quarter of 2016. On
September 30, 2015, Newater Technology was incorporated in the British Virgin Islands. On the same day, the Company issued
10,000 common shares at $0.001 per share to its incorporator with cash proceeds of $10. On March 27, 2016, the Company issued
73,000 common shares at $0.65 per share to the incorporator with total cash proceeds of $47,450. On
March 27, 2016, a total of 8,117,000 shares were issued at $0.65 per share, to six individuals and seven companies with total
cash proceeds of $5,276,050 received, among which $4,418,425 was distributed to the former owners of Jinzheng to acquire 100%
of its equity interest. On
June 6, 2016, the Company converted loans of $3,077,000, owed to three third party individuals, to 724,000 common shares at $4.25
per shares. On the same day, the Company converted a loan of $770,000, owed to another third party individual, to 275,000 common
shares at $2.80 per share. As a result, the Company had 9,199,000 common shares outstanding with par value of $0.001 per share
before the initial public offering. Also See Note 12 for more details. On
August 2, 2017, the Company completed its initial public offering on the NASDAQ Capital Market under the symbol of “NEWA”.
The Company offered 1,400,000 common shares at $5 per share. Net proceeds raised by the Company from the initial public offering
amounted to $6,145,325 after deducting underwriting discounts and commissions and other offering expenses. Out of the $6.1 million
net proceeds, $500,000 was deposited into an escrow account to satisfy the initial $500,000 in potential indemnification obligations
arising during an escrow period of two years following the closing date of August 2, 2017 and was presented as restricted cash,
in the accompanying consolidated balance sheets. On August 3, 2017, the Company sold additional 210,000 common shares
at $5 per share. Net proceeds raised by the Company amounted to $966,000 after deducting underwriting discounts. As a result,
the Company raised a total of $7,111,325 from issuance of common shares in the year ended December 31, 2017. As
of the filing date, there was a total number of 10,809,000 shares outstanding.</t>
  </si>
  <si>
    <t>Earnings Per Share</t>
  </si>
  <si>
    <t>EARNINGS PER SHARE</t>
  </si>
  <si>
    <t xml:space="preserve">Note
17 – EARNINGS PER SHARE The
following table presents a reconciliation of basic and diluted net income per share for the years ended December 31, 2018, 2017
and 2016:
For the Years Ended
2018 2017 2016
Net income available to common shareholders for basic and diluted net income per common share $ 7,211,429 $ 2,590,931 $ 2,433,720
Weighted average common shares outstanding – basic 10,809,000 9,864,479 8,767,738
Effect of dilutive securities:
Warrants issued to third party - - -
Weighted average common shares outstanding – diluted 10,809,000 9,864,479 8,767,738
Net income per common share – basic $ 0.67 $ 0.26 $ 0.28
Net income per common share – diluted $ 0.67 $ 0.26 $ 0.28 </t>
  </si>
  <si>
    <t>Concentrations of Credit Risk and Major Customers and Suppliers</t>
  </si>
  <si>
    <t>Risks and Uncertainties [Abstract]</t>
  </si>
  <si>
    <t>CONCENTRATIONS OF CREDIT RISK AND MAJOR CUSTOMERS AND SUPPLIERS</t>
  </si>
  <si>
    <t>Note
18 – CONCENTRATIONS OF CREDIT RISK AND MAJOR CUSTOMERS AND SUPPLIERS Customers For
the years ended December 31, 2018, 2017 and 2016, customers accounting for 10% or more of the Company’s revenue were as
follows:
For the Years Ended
Customer 2018 2017 2016
Entity A, a related party 40.25 % 35.19 % 12.63 %
Government of Jiangshan Town, Laixi District, Qingdao City, Shandong Province, PRC (“Jiangshan Town”) 35.87 % 31.70 % * %
Beijing Aritime Intelligent Control Co., Ltd. (“Beijing Aritime”) * % 13.34 % * %
Entity B, a related party * % * % 32.19 %
Dalian Yihe Electric Power Installation Co., Ltd. (“Dalian Yihe”) * % * % 20.93 %
* Less
than 10% Jiangshan Town, Liaoning Beifang Environmental
Protection Co., Ltd., Yantai Urban Administration Bureau and Entity A’s subsidiary, a related party, accounted for
29.18%, 11.32%, 12.76% and 10.22% of the total current outstanding accounts receivable as of December 31, 2018,
respectively. Jiangshan Town and Entity B, a related party of the Company,
accounted for 47.40% and 11.76% of the total current outstanding accounts receivable as of December 31, 2017, respectively. Suppliers For
the years ended December 31, 2018, 2017 and 2016, suppliers accounting for 10% or more of the Company’s purchase were as
follows:
For the Years Ended December 31,
Supplier 2018 2017 2016
Dalian Huarui Heavy Industry Group Limited by Share Ltd. (“Dalian Huarui”) * % 43.35 % 53.96 %
Entity A, a related party 14.70 % * % * % Entity C, a related party, accounted
for 22.71% of the total accounts payable and bank acceptance notes to vendors as of December 31, 2018. Dalian
Huarui and Qingdao Longde Water Affair Engineering Co., Ltd. accounted for 50.56% and 18.44% of the total accounts payable and
bank acceptance notes to vendors as of December 31, 2017, respectively.</t>
  </si>
  <si>
    <t>Segmental and Revenue Analysis</t>
  </si>
  <si>
    <t>Segment Reporting [Abstract]</t>
  </si>
  <si>
    <t>SEGMENTAL AND REVENUE ANALYSIS</t>
  </si>
  <si>
    <t>Note
19 – SEGMENTAL AND REVENUE ANALYSIS The
Company operates in a single operating segment that includes the selling of water purifying membranes and water purification equipment
(products), developing, installing and selling of water purification projects (projects) and providing water treatment service
such as landfill leachate treatment and purification service (services). The
net revenues consist of the following:
For the Years Ended
2018 2017 2016
Products $ 1,387,955 $ 3,771,573 $ 4,846,972
Projects 6,223,293 4,425,596 1,578,366
Services 18,362,715 7,995,334 -
Net revenues 25,973,963 16,192,503 6,425,338
Products – related parties 304,938 229,367 4,302,978
Projects – related parties 20,761,803 8,917,627 1,551,405
Net revenues from related parties 21,066,741 9,146,994 5,854,383
Total net revenues $ 47,040,704 $ 25,339,497 $ 12,279,721 All
of the Company’s long-lived assets are located in the PRC.</t>
  </si>
  <si>
    <t>Commitments and Contingencies</t>
  </si>
  <si>
    <t>Commitments and Contingencies Disclosure [Abstract]</t>
  </si>
  <si>
    <t>COMMITMENTS AND CONTINGENCIES</t>
  </si>
  <si>
    <t>Note
20 – COMMITMENTS AND CONTINGENCIES Commitments The Company leases facilities and offices with expiration dates
between March 2018 and April 2019. Rental expenses for the years ended December 31, 2018, 2017 and 2016 were $133,121, $111,893
and $83,945, respectively. The
Company has future minimum lease obligations as of December 31, 2018 as follows:
2019 $ 21,445
2020 -
2021 -
2022 -
2023 -
Thereafter -
Total $ 21,445 The Company provided a guarantee for the loan to Yantai Runtai
Medical Co., Ltd. by Weihai Commercial Bank in the amount of approximately $782,607 (RMB 5,000,000) for a period from June 7,
2018 until two years after the due date of the loan. Litigation In November 2017, Beijing Tiandiren Environ-Tech Company Limited
brought a lawsuit against Jinzheng in Beijing Intellectual Property Court in Beijing, China, alleging that Jinzheng infringed their
patent on manufacturing DTNF membranes. The plaintiff claimed total damages in the amount of $153,695 (RMB 1,000,000). The Company
is vigorously defending itself against the claim and has filed an application for invalidation to the patent review committee
of the State Intellectual Property Office (“SIPO”). On March 19, 2019, SIPO has declared the claimed patent to be wholly
invalid. According to the patent law of the PRC and relevant regulations, when an invalid decision was made by SIPO against the
alleged patent during the process of a patent infringement lawsuit, the court may dismiss the case as the claimed patent was declared
invalid. As of the filing date, the final verdict would be still subject to the determination of Beijing Intellectual Property
Court. Management believes the liability to the Company that may arise as a result of the case is not probable and therefore no
accruals have been made in the accompanying consolidated financial statements.</t>
  </si>
  <si>
    <t>Subsequent Events</t>
  </si>
  <si>
    <t>Subsequent Events [Abstract]</t>
  </si>
  <si>
    <t>SUBSEQUENT EVENTS</t>
  </si>
  <si>
    <t>Note
21 – SUBSEQUENT EVENTS On December 13, 2018, the Company entered a loan contract with
Qingdao Metro Leasing Co., Ltd (“Qingdao Metro”) for a total consideration of $4,440,234 (RMB 30,000,000) which was
received in full on January 15, 2019. The loan bears a nominal interest rate of 5.46% under the term of 24 months to be paid in
eight quarterly installments. The loan is pledged by the Company’s wastewater treatment equipment in the original cost of
approximately $5,988,396 (RMB 40,460,000) and by the accounts receivable from Jiangshan Town. The loan is further guaranteed by
Yuebiao Li and his wife, Zhuo Zhang and her husband and the 30% equity ownership of Jinzheng owned by Newater HK. The Company also
paid a security deposit of approximately $310,816 (RMB 2,100,000) for this loan which will be released upon expiration of the term. On March 21, 2019, the Company entered into a loan agreement with Bank of China, Yantai Bonded Port Area
Branch to borrow approximately $1,192,481 (RMB 8,000,000) due on March 31, 2020. The loan bears an annual interest rate of 4.86%
payable quarterly and pledged with an apartment owned by Yue Zhang. The loan is guaranteed by Yuebiao Li and his wife. On March 29, 2019, the Company obtained a loan from ZGC Sci-Tech
Leasing Co., Ltd. in the amount of approximately $1,935,935 (RMB 13,000,000). The loan bears an annual interest rate of 7.20%
payable quarterly and is due in 36 months. The loan is pledged by the Company’s wastewater treatment equipment in the original
cost of approximately $2,604,080 (RMB 17,486,660) and by the accounts receivable from two wastewater treatment projects. The loan
is further guaranteed by Yuebiao Li and Zhuo Zhang. The Company also paid a security deposit of approximately $193,594 (RMB 1,300,000)
for this loan which will be released upon expiration of the term. During the subsequent period, the Company repaid a total of
$3,572,038 for Qingdao Metro Loan I, and loans borrowed from Industrial and Commercial Bank of China, Qingdao Hongjiatai Machinery
Engineering Co., Ltd., Volkswagen Finance (China) Co., Ltd., and Bank of China. See Note 12 for details on the loans. On April 24, 2019, the Company established a wholly-owned subsidiary,
Newater Technology America, Inc., in the United States.</t>
  </si>
  <si>
    <t>Summary of Significant Accounting Policies (Policies)</t>
  </si>
  <si>
    <t>Basis of Presentation and Principles of Consolidation</t>
  </si>
  <si>
    <t>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to present
them in conformity with U.S. GAAP. The
accompanying consolidated financial statements consolidate the financial statements of Newater Technology, its 100% owned subsidiary
Newater HK, Newater HK’s 100% owned subsidiary Jinzheng, and Jinzheng’s 100% owned subsidiary Jinmo prior to December
2016.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t>
  </si>
  <si>
    <t>Foreign Currency Translation</t>
  </si>
  <si>
    <t>Foreign
Currency Translation The
accompanying consolidated financial statements are presented in United States dollar (“$”), which is the reporting
currency of the Company. The functional currency of Newater Technology and Newater HK is United States dollar. The functional
currency of Jinzheng and Jinmo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and litigation, total costs in connection with service revenu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other highly liquid instruments
with original maturities of three months or less.</t>
  </si>
  <si>
    <t>Restricted
Cash The
current portion of restricted cash includes bank deposits used to pledge bank acceptance notes, cash deposits pledged in exchange
for guarantee service provided by third party and certificate of deposit pledged for bank loan obtained from a bank. The Company
entered into credit agreements with commercial banks in China (“endorsing banks”) which agree to provide credit within
stipulated limits. Within the stipulated credit limits, the Company can issue bank acceptance notes to its suppliers as payments
for purchases. In order to issue bank acceptance notes, the Company is generally required to make initial deposits to the endorsing
banks in amounts of certain percentage of the face amount of the bank acceptance notes to be issued by the Company. The cash in
such accounts is restricted for use over the terms of the bank acceptance notes, which are normally three to six months.</t>
  </si>
  <si>
    <t>Accounts Receivable and Allowance for Bad Debts</t>
  </si>
  <si>
    <t>Accounts
Receivable and Allowance for Bad Debts The
Company presents accounts receivables, net of allowances for doubtful accounts and returns, to ensure accounts receivable are
not overstated due to failure in collection.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Company’s failure to collect or recover
from customers. Estimates are based on historical collection experience, current trends, credit policy and relationship between
accounts receivable and revenues. In determining these estimates, the Company examines historical write-offs of its receivable
and reviews each client’s account to identify any specific customer collection issues.</t>
  </si>
  <si>
    <t>Retentions Receivable</t>
  </si>
  <si>
    <t>Retentions
Receivable Retentions receivable represents the amount withheld by customers
until the end of warranty period, usually one to two years from customer acceptance at installation. Retentions receivable which
were expected to be collected within one year of $1,017,333 and $474,248 were included in the balance of accounts receivable, net as
of December 31, 2018 and 2017, respectively. Retentions receivable from related parties which were expected to be collected within
one year of $854,835 and $186,629 were included in the balance of accounts receivable from related parties, net as of December
31, 2018 and 2017, respectively. Retentions receivable which were expected to be collected after one year of $344,856 and $0 were
included in the balance of retentions receivable, non-current as of December 31, 2018 and 2017, respectively.</t>
  </si>
  <si>
    <t xml:space="preserve">Inventories Inventories,
consisting of raw materials, work in proc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expected demand and market conditions. </t>
  </si>
  <si>
    <t>Property, Plant and Equipment</t>
  </si>
  <si>
    <t>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Electronic equipment 5 years
Office equipment 5 years
Motor vehicles 10 years
Buildings 5-20 years
Membrane cushion 3 years
Wastewater treatment system, except for membrane cushion 10 years
Leasehold improvements The lesser of remaining lease term or 5 years Construction
in progress mainly represents expenditures on the Company’s factory under construction. All direct costs relating to the
acquisition or construction of the Company’s factory including interest cost are capitalized as construction in progress.
Construction in progress is not depreciated until the asset is placed in service.</t>
  </si>
  <si>
    <t>Land Use Rights</t>
  </si>
  <si>
    <t>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impairment
charges on long-lived assets for the years ended December 31, 2018, 2017 and 2016.</t>
  </si>
  <si>
    <t>Fair Value of Financial Instruments</t>
  </si>
  <si>
    <t>Fair
Value of Financial Instruments For certain of the Company’s financial instruments, including
cash and cash equivalents, current portion of restricted cash, net accounts receivable, notes receivables, inventories, deferred
cost of revenue, advances to suppliers and other current assets, accounts payable and bank acceptance notes to vendors, loans due
within one year, advances from customers, income tax payables,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income and comprehensive income on
a straight-line basis over the lease period.</t>
  </si>
  <si>
    <t>Earnings per Share</t>
  </si>
  <si>
    <t xml:space="preserve">Earnings
per Share Basic
earnings per common share is computed by dividing net income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 </t>
  </si>
  <si>
    <t>Revenue Recognition</t>
  </si>
  <si>
    <t>Revenue
Recognition On
January 1, 2018, the Company adopted ASC 606 using the modified retrospective method applied to those contracts that were not
completed or substantially complete as of January 1, 2018.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The
Company derives its revenues from: (1) sale of products such as membrane filtration equipment and related hardware, and
integrated wastewater treatment systems (“product revenues”); (2) sale of engineered wastewater treatment system
projects (“project revenues”); and (3) providing wastewater treatment services for landfill leachate, industrial park
common effluent treatment plants, etc. (“service revenues”). Products
Revenue Products
Revenue is derived from contracts with customers, which primarily include the sale of membrane filtration systems and parts.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roject
Revenue The
general contract terms of wastewater treatment system projects include project management, timeframe of the project, payment terms,
rights and obligations of parties, acceptance criteria, and liability for breach of contract. The
Company considers these promised goods and services as one performance obligation since its customer cannot benefit from a separate
promised goods or service until combining them as a bundle of goods and series that is distinct. Revenue
is recognized when performance obligation under the terms of a contract with the customer are satisfied and control of the products
has been transferred to the customer, which normally occurs when customer-issued formal acceptance was obtained or (ii) the
Company has demonstrated the equipment meets the agreed-upon criteria per the contract when formal acceptance is not available. The
Company usually provides free after-sales service under project revenue, which includes warranty, technical support and training,
for a period ranging from one to two years based on each contract. The warranty doesn’t constitute a separate performance
obligation since it is standard warranty to assure the project will function as expected. The actual after-sales expense was $275,520,
$122,737 and $61,382 for the years ended December 31, 2018, 2017 and 2016, respectively. Service
Revenue Service
revenue is derived from the contracts with customers where the Company acts as a solution provider and treats wastewater for customers.
The general contract terms of wastewater treatment service include operation management, timeframe of the service, pricing and
payment terms, rights and obligations of parties, performance test criteria, and liability for breach of contract. The
terms of pricing and payment stipulated in the contract are fixed. The
Company recognizes service revenue as the performance obligations are satisfied over time, specifically, based on the volume of
wastewater treated. Revenue
consists of the invoiced value for the sales net of value-added tax (“VAT”), business tax, applicable local government
levies, rebates, discounts and returns. The
Company chooses its customers with scrutiny and keeps record of collection of receivables. Receivables from customers with solid
credit records and history are considered probable to be collected. There
were no sales returns and allowances for the years ended December 31, 2018, 2017 and 2016. The Company does not provide unconditional
right of return, pricing protection or any other concessions to its customers.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Refer to Note 19 for information
regarding revenue disaggregation by revenue stream. Contract liabilities are recorded when consideration is received from a customer prior to transferring
the goods to the customer or other conditions under the terms of a sales contract. As of December 31, 2018 and 2017, the Company
recorded contract liabilities of $2,953,595 and $660,944, respectively, which was presented as “Advances from customers”
in the accompanying consolidated balance sheets. As of December 31, 2018 and 2017, the Company recorded contract liabilities of
$586,719 and $747,264, respectively, which was presented as “Advances from customers – related parties” in the
accompanying consolidated balance sheets. During the years ended December 31, 2018 and 2017, the Company recognized $246,146 and
$164,970, respectively, of contract liabilities included in the opening balances of advance from customers. During the years ended
December 31, 2018 and 2017, the Company recognized $707,056 and $0, respectively, of contract liabilities included in the opening
balances of advance from customers – related parties. The amount was included in net revenues in the accompanying consolidated
statements of income and comprehensive income.</t>
  </si>
  <si>
    <t>Cost of Revenue and Deferred Cost of Revenue</t>
  </si>
  <si>
    <t>Cost
of Revenue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s used in operations. For products revenue and projects revenue, all costs associated with the sales are expensed when revenues
are recognized. For service revenue, when revenue is recognized over time in accordance with the Company’s revenue recognition
policies, total costs are deferred and amortized over the same period that associated service revenue is recognized. The costs
incurred but not expensed yet are recognized as “Deferred cost of revenue” in the accompanying consolidated balance
sheets. As of December 31, 2018 and 2017, deferred cost of revenue totaled $343,090 and $752,358, respectively. As of December
31, 2018 and 2017, deferred cost of revenue – related party totaled $0 and $1,795,222, respectively.</t>
  </si>
  <si>
    <t>Government Grants</t>
  </si>
  <si>
    <t>Government
Grants Government
grants include cash subsidies received from the PRC government. Such subsidies are issued by the local government to encourage
innovation, technology development, research and development. The government grant is recognized in the consolidated statements
of comprehensive income when cash is received and the relevant performance criteria specified are met. In the years ended December
31, 2018, 2017 and 2016, the Company received government grants of approximately $628,000, $487,000, and $1,721,000, and recognized
approximately $628,000, $514,000 (including $ 27,000 granted in 2015 and received in 2017), and $1,751,000 (including $30,000
granted in 2015 and received in 2016), in the consolidated statements of income and comprehensive income, respectively.</t>
  </si>
  <si>
    <t>Research and Development</t>
  </si>
  <si>
    <t>Research
and Development Research
and development costs are expensed as incurred. The costs primarily consist of raw materials purchased and consumed in experiments,
product testing and other research and development activities and salaries and fees paid for the development and improvement of
the Company’s products and systems. Research and development costs for the years ended December 31, 2018, 2017 and 2016
were $2,654,513, $1,355,648 and $622,051, respectively.</t>
  </si>
  <si>
    <t>Selling Expenses</t>
  </si>
  <si>
    <t>Selling
Expenses Selling
expenses consist primarily of advertising, salaries, travelling and shipping and handling costs incurred during the selling activities.
Advertising and transportation expenses are charged to expense as incurred. Advertising
costs in the amounts of $6,376, $1,519, and $7,931 for the years ended December 31, 2018, 2017 and 2016, respectively, are included
in selling expenses. Shipping
and handling costs amounting to $35,326, $14,178, and $11,663 for the years ended December 31, 2018, 2017 and 2016, respectively,
are included in selling expenses.</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mprehensive Income/Loss</t>
  </si>
  <si>
    <t>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18 and 2017, the only component of accumulated other comprehensive income/loss was foreign currency translation
adjustments.</t>
  </si>
  <si>
    <t>Concentration of Credit Risk</t>
  </si>
  <si>
    <t>Concentration
of Credit Risk Financial
instruments the Company holds that are subject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notes receivable and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t>
  </si>
  <si>
    <t>Segment Reporting</t>
  </si>
  <si>
    <t>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analysis reports on a customer-by-customer
basis. This analysis is only presented at the revenue level with no allocation of direct or indirect costs. Consequently, the
Company has determined that it has only one reportable segment.</t>
  </si>
  <si>
    <t>Recently Issued Accounting Pronouncements</t>
  </si>
  <si>
    <t>Recently
Issued Accounting Pronouncements In
February 2016, the FASB issued ASU 2016-02, " Leases (Topic 842) In
July 2018, the FASB issued ASU 2018-10, " Codification Improvements to Topic 842, Leases Leases (Topic 842): Targeted Improvements Leases (Topic 842) –
Narrow-Scope Improvements for Lessors. The
Company plans to adopt ASU 2016-02 effective January 1, 2019 utilizing the modified retrospective transition method through a
cumulative-effect adjustment at the beginning of the year 2019 and will not restate comparative periods. The Company will elect
the package of practical expedients permitted under the transition guidance, which allows the Company to carryforward its historical
lease classification, its assessment on whether a contract is or contains a lease, and its indirect costs for any leases that
exist prior to adoption of the new standard. For leases with a term of 12 months or less, the Company plans to elect the short-term
lease exemption, which allows the Company to not recognize right-of-use assets or lease liabilities for qualifying leases existing
at transition and new leases the Company may enter into in the future. While the Company continues to assess all impacts of the
adoption, the Company anticipates this standard will have a material impact on the Company's consolidated balance sheets.
However, the Company does not expect the adoption will have a material impact on the consolidated statements of income and comprehensive
income. In
August 2018, the FASB issued ASU 2018-13, " Fair Value Measurement (Topic 820), – Disclosure Framework –
Changes to the Disclosure Requirements for Fair Value Measurement</t>
  </si>
  <si>
    <t>Recently adopted accounting pronouncements</t>
  </si>
  <si>
    <t>Recently
Issued Accounting Pronouncements In
February 2016, the FASB issued ASU 2016-02, “ Leases (Topic 842) In
July 2018, the FASB issued ASU 2018-10, “ Codification Improvements to Topic 842, Leases Leases (Topic 842): Targeted Improvements Leases (Topic 842) –
Narrow-Scope Improvements for Lessors. The
Company plans to adopt ASU 2016-02 effective January 1, 2019 utilizing the modified retrospective transition method through a
cumulative-effect adjustment at the beginning of the year 2019 and will not restate comparative periods. The Company will elect
the package of practical expedients permitted under the transition guidance, which allows the Company to carryforward its historical
lease classification, its assessment on whether a contract is or contains a lease, and its indirect costs for any leases that
exist prior to adoption of the new standard. For leases with a term of 12 months or less, the Company plans to elect the short-term
lease exemption, which allows the Company to not recognize right-of-use assets or lease liabilities for qualifying leases existing
at transition and new leases the Company may enter into in the future. While the Company continues to assess all impacts of the
adoption, the Company anticipates this standard will have a material impact on the Company’s consolidated balance sheets.
However, the Company does not expect the adoption will have a material impact on the consolidated statements of income and comprehensive
income. In
August 2018, the FASB issued ASU 2018-13, “ Fair Value Measurement (Topic 820), – Disclosure Framework –
Changes to the Disclosure Requirements for Fair Value Measurement Recently
adopted accounting pronouncements In
November 2016, the FASB issued ASU 2016-18, “ Statement of Cash Flows (Topic 230): Restricted Cash In May 2014, the FASB issued ASU 2014-09, “Revenue
from Contracts with Customers (ASC 606)”</t>
  </si>
  <si>
    <t>Summary of Significant Accounting Policies (Tables)</t>
  </si>
  <si>
    <t>Summary of depreciation of property, plant and equipment</t>
  </si>
  <si>
    <t xml:space="preserve">Machinery equipment 10 years
Computer software 10 years
Electronic equipment 5 years
Office equipment 5 years
Motor vehicles 10 years
Buildings 5-20 years
Membrane cushion 3 years
Wastewater treatment system, except for membrane cushion 10 years
Leasehold improvements The lesser of remaining lease term or 5 years </t>
  </si>
  <si>
    <t>Accounts Receivable, Net (Tables)</t>
  </si>
  <si>
    <t>Schedule of net book value of accounts receivable</t>
  </si>
  <si>
    <t xml:space="preserve">December 31, December 31,
Accounts receivable $ 10,535,495 $ 5,582,802
Less: Allowance for doubtful accounts (470,648 ) (140,282 )
Accounts receivable, net $ 10,064,847 $ 5,442,520 </t>
  </si>
  <si>
    <t>Schedule movement of allowance for doubtful accounts</t>
  </si>
  <si>
    <t xml:space="preserve"> December 31, December 31,
Allowance for doubtful accounts, beginning balance $ 140,282 $ 34,640
Increase 337,913 101,022
Decrease - -
Effects of foreign exchange rate (7,547 ) 4,620
Allowance for doubtful accounts, ending balance $ 470,648 $ 140,282 </t>
  </si>
  <si>
    <t>Inventories (Tables)</t>
  </si>
  <si>
    <t>Schedule of inventories</t>
  </si>
  <si>
    <t xml:space="preserve"> December 31, December 31,
Raw materials $ 5,029,535 $ 2,833,317
Work in process 8,586,643 7,446,080
Finished goods 146,781 -
13,762,959 10,279,397
Less: write-down of inventories - -
Inventories $ 13,762,959 $ 10,279,397 </t>
  </si>
  <si>
    <t>Advances to Suppliers and Other Current Assets, Net (Tables)</t>
  </si>
  <si>
    <t>Schedule of advances to suppliers and other current assets</t>
  </si>
  <si>
    <t xml:space="preserve">December 31, December 31,
VAT-input $ 447,766 $ 651,056
Deposits 1,668,907 253,828
Prepaid expense 368,586 63,686
Others 156,623 76,067
Total other current assets 2,641,882 1,044,637
Advances to suppliers 2,322,685 1,840,873
Total 4,964,567 2,885,510
Less: allowance for doubtful accounts (60,277 ) -
Advances to suppliers and other current assets, net $ 4,904,290 $ 2,885,510 </t>
  </si>
  <si>
    <t>Property, Plant and Equipment, Net (Tables)</t>
  </si>
  <si>
    <t>Schedule of property and equipment</t>
  </si>
  <si>
    <t xml:space="preserve">December 31, December 31,
Machinery equipment $ 1,880,505 $ 1,143,605
Electronic equipment 167,618 117,220
Office equipment 156,996 81,248
Motor vehicles 1,612,293 932,877
Buildings 3,922,383 106,038
Computer software 92,336 81,939
Construction in progress 10,238,835 8,350,135
Leasehold improvements 75,745 80,053
Membrane cushion 216,901 -
Wastewater treatment system, except for membrane cushion 1,289,780 -
Total property, plant and equipment 19,653,392 10,893,115
Less: accumulated depreciation (900,052 ) (443,649 )
Property, plant and equipment, net $ 18,753,340 $ 10,449,466 </t>
  </si>
  <si>
    <t>Land Use Rights, Net (Tables)</t>
  </si>
  <si>
    <t>Schedule of land use rights</t>
  </si>
  <si>
    <t xml:space="preserve">December 31, December 31,
Cost $ 2,187,229 $ 2,311,611
Less: accumulated amortization (108,989 ) (68,428 )
Land use rights, net $ 2,078,240 $ 2,243,183 </t>
  </si>
  <si>
    <t>Deferred Tax Assets, Net (Tables)</t>
  </si>
  <si>
    <t>Schedule of the deferred tax assets, net</t>
  </si>
  <si>
    <t xml:space="preserve">December 31, December 31,
Deferred tax assets, non-current
Unpaid accrued expenses $ 50,600 $ 52,474
Warranty 49,090 -
Allowance for doubtful accounts 79,639 41,434
Others 424,735 424,343
Deferred tax assets 604,064 518,251
Less: valuation allowance - -
Deferred tax assets, non-current $ 604,064 $ 518,251 </t>
  </si>
  <si>
    <t>Loans (Tables)</t>
  </si>
  <si>
    <t>Summary of loans</t>
  </si>
  <si>
    <t xml:space="preserve"> December 31, December 31,
Bank of Qingdao, Yantai Branch $ - $ 1,536,948
Industrial and Commercial Bank of China, Yantai Economic Development Zone Branch 4,362,748 4,610,845
Bank of China, Yantai Bonded Port Area Branch 1,163,399 1,229,559
Huaxia Bank Co., Ltd., Yantai Xingfu Branch 1,454,250 1,536,948
Qingdao Yikou Industrial Automation Equipment Co., Ltd. 157,059 -
Qingdao Hongjiatai Machinery Engineering Co., Ltd. 305,392 -
Yantai Guotai Investment Limited Company ("Yantai Guotai") 727,125 -
Volkswagen Finance (China) Co., Ltd. 10,455 -
eCapital (China) Leasing Co., Ltd. - 88,266
Total short term loans 8,180,428 9,002,566
Bank of Qingdao, Yantai Branch 3,635,623 -
Qingdao Metro Finance Leasing Co., Ltd. 3,635,623 -
Volkswagen Finance (China) Co., Ltd. 23,638 29,181
Total loans 15,475,312 9,031,747
Less: short term loans and current portion of long term loans 10,867,111 9,020,697
Less: unamortized debt issuance costs 158,312 -
Long term loans - due over one year $ 4,449,889 $ 11,050 </t>
  </si>
  <si>
    <t>Schedule of future loan obligations</t>
  </si>
  <si>
    <t xml:space="preserve">2019 $ 10,867,053
2020 2,669,260
2021 1,938,999
2022 -
2023 and thereafter -
Total $ 15,475,312 </t>
  </si>
  <si>
    <t>Related Party Transactions (Tables)</t>
  </si>
  <si>
    <t>Schedule of net revenues from related parties</t>
  </si>
  <si>
    <t xml:space="preserve">For the Years Ended December 31,
2018 2017 2016
Heilongjiang Binteer $ - $ - $ 276,320
Mojie - - 3,268
Jinna - - 1,391
Entity A and its subsidiaries 20,750,159 8,917,627 1,620,872
Entity B 107,894 229,367 3,952,532
Entity D’s subsidiary 208,688 - -
Net revenues from related parties $ 21,066,741 $ 9,146,994 $ 5,854,383 </t>
  </si>
  <si>
    <t>Schedule of accounts receivable from related parties</t>
  </si>
  <si>
    <t xml:space="preserve">For the Years Ended
2018 2017
Entity A and its subsidiaries $ 1,286,405 $ -
Entity B 661,604 743,921
Accounts receivable from related parties 1,948,009 743,921
Less: allowance for doubtful accounts - (135,946 )
Accounts receivable from related parties, net $ 1,948,009 $ 607,975 </t>
  </si>
  <si>
    <t>Schedule of allowance for doubtful accounts for accounts receivable from related parties</t>
  </si>
  <si>
    <t xml:space="preserve"> For the Years Ended
2018 2017
Allowance for doubtful account, beginning balance $ 135,946 $ 2,258
Increase - 130,904
Decrease (128,631 ) -
Effects of foreign exchange rate (7,315 ) 2,784
Allowance for doubtful accounts, ending balance $ - $ 135,946 </t>
  </si>
  <si>
    <t>Schedule of advances from customers - related parties</t>
  </si>
  <si>
    <t xml:space="preserve">For the Years Ended
2018 2017
Entity A and its subsidiaries $ 583,894 $ 747,264
Entity D’s subsidiary 2,825 -
Advances from customers – related parties $ 586,719 $ 747,264 </t>
  </si>
  <si>
    <t>Schedule of materials supplied by related parties</t>
  </si>
  <si>
    <t xml:space="preserve">For the Years Ended
2018 2017 2016
Heilongjiang Binteer $ - $ - $ 556,692
Entity D’s subsidiary 1,592,537 - -
Total $ 1,592,537 $ - $ 556,692 </t>
  </si>
  <si>
    <t>Scheldule of services provided by related parties</t>
  </si>
  <si>
    <t xml:space="preserve">For the Years Ended
2018 2017 2016
Entity C $ 5,279,255 $ 1,728,642 $ -
Entity A and its subsidiary 5,918,396 - -
Entity D’s subsidiary 291,150 - -
Total $ 11,488,801 $ 1,728,642 $ - </t>
  </si>
  <si>
    <t>Schedule of accounts payable - related parties</t>
  </si>
  <si>
    <t xml:space="preserve">For the Years Ended
2018 2017
Entity C $ 1,985,136 $ 258,274
Entity A and its subsidiary 1,197,328 -
Entity D’s subsidiaries 206,684 -
Accounts payable – related parties $ 3,389,148 $ 258,274 </t>
  </si>
  <si>
    <t>Schedule of cost of revenues from related parties</t>
  </si>
  <si>
    <t xml:space="preserve">For the Years Ended
2018 2017 2016
Entity C $ 4,296,375 $ - $ -
Entity D’s subsidiary 1,372,877 - -
Heilongjiang Binteer - - 566,692
Total $ 5,669,252 $ - $ 566,692 </t>
  </si>
  <si>
    <t>Income Taxes (Tables)</t>
  </si>
  <si>
    <t>Schedule of provision for income taxes</t>
  </si>
  <si>
    <t xml:space="preserve">For the Years Ended
2018 2017 2016
Current $ 1,775,477 $ 788,815 $ 680,756
Deferred (118,198 ) (312,997 ) (132,319 )
Total $ 1,657,279 $ 475,818 $ 548,437 </t>
  </si>
  <si>
    <t>Schedule of reconciliations statutory income tax rate</t>
  </si>
  <si>
    <t>For the Years Ended
2018 2017 2016
HK statutory income tax rate 8.25 % 16.50 % 16.50 %
Valuation allowance recognized with respect to the loss in the HK company (8.25 )% (16.50 )% (16.50 )%
PRC statutory income tax rate 25.00 % 25.00 % 25.00 %
Effect of income tax exemptions and reliefs (8.53 )% (10.00 )% (11.63 )%
Effect of additional deduction allowed for R&amp;D expense (4.39 )% (2.74 )% -
Effect of expenses not deductible for tax purposes 1.44 % 0.81 % 0.05 %
Others - 2.45 % 4.97 %
Total 13.52 % 15.52 % 18.39 %</t>
  </si>
  <si>
    <t>Earnings Per Share (Tables)</t>
  </si>
  <si>
    <t>Schedule of reconciliation of basic and diluted net income per share</t>
  </si>
  <si>
    <t xml:space="preserve">For the Years Ended
2018 2017 2016
Net income available to common shareholders for basic and diluted net income per common share $ 7,211,429 $ 2,590,931 $ 2,433,720
Weighted average common shares outstanding – basic 10,809,000 9,864,479 8,767,738
Effect of dilutive securities:
Warrants issued to third party - - -
Weighted average common shares outstanding – diluted 10,809,000 9,864,479 8,767,738
Net income per common share – basic $ 0.67 $ 0.26 $ 0.28
Net income per common share – diluted $ 0.67 $ 0.26 $ 0.28 </t>
  </si>
  <si>
    <t>Concentrations of Credit Risk and Major Customers and Suppliers (Tables)</t>
  </si>
  <si>
    <t>Customer Concentration Risk [Member]</t>
  </si>
  <si>
    <t>Concentration Risk [Line Items]</t>
  </si>
  <si>
    <t>Schedules of concentrations of credit risk</t>
  </si>
  <si>
    <t>For the Years Ended
Customer 2018 2017 2016
Entity A, a related party 40.25 % 35.19 % 12.63 %
Government of Jiangshan Town, Laixi District, Qingdao City, Shandong Province, PRC (“Jiangshan Town”) 35.87 % 31.70 % * %
Beijing Aritime Intelligent Control Co., Ltd. (“Beijing Aritime”) * % 13.34 % * %
Entity B, a related party * % * % 32.19 %
Dalian Yihe Electric Power Installation Co., Ltd. (“Dalian Yihe”) * % * % 20.93 %
* Less
than 10%</t>
  </si>
  <si>
    <t>Supplier Concentration Risk [Member]</t>
  </si>
  <si>
    <t>For the Years Ended December 31,
Supplier 2018 2017 2016
Dalian Huarui Heavy Industry Group Limited by Share Ltd. (“Dalian Huarui”) * % 43.35 % 53.96 %
Entity A, a related party 14.70 % * % * %</t>
  </si>
  <si>
    <t>Segmental and Revenue Analysis (Tables)</t>
  </si>
  <si>
    <t>Schedule of segmental and revenue analysis</t>
  </si>
  <si>
    <t xml:space="preserve">For the Years Ended
2018 2017 2016
Products $ 1,387,955 $ 3,771,573 $ 4,846,972
Projects 6,223,293 4,425,596 1,578,366
Services 18,362,715 7,995,334 -
Net revenues 25,973,963 16,192,503 6,425,338
Products – related parties 304,938 229,367 4,302,978
Projects – related parties 20,761,803 8,917,627 1,551,405
Net revenues from related parties 21,066,741 9,146,994 5,854,383
Total net revenues $ 47,040,704 $ 25,339,497 $ 12,279,721 </t>
  </si>
  <si>
    <t>Commitments and Contingencies (Tables)</t>
  </si>
  <si>
    <t>Schedule of future minimum lease obligations</t>
  </si>
  <si>
    <t xml:space="preserve">2019 $ 21,445
2020 -
2021 -
2022 -
2023 -
Thereafter -
Total $ 21,445 </t>
  </si>
  <si>
    <t>Organization (Details)</t>
  </si>
  <si>
    <t>Feb. 05, 2016</t>
  </si>
  <si>
    <t>Jan. 25, 2016</t>
  </si>
  <si>
    <t>Yantai Jinzheng Eco-Technology Co., Ltd. [Member]</t>
  </si>
  <si>
    <t>Organization (Textual)</t>
  </si>
  <si>
    <t>Equity interest percentage</t>
  </si>
  <si>
    <t>100.00%</t>
  </si>
  <si>
    <t>Summary of Significant Accounting Policies (Details)</t>
  </si>
  <si>
    <t>Machinery equipment [Member] | Minimum [Member]</t>
  </si>
  <si>
    <t>Property, Plant and Equipment [Line Items]</t>
  </si>
  <si>
    <t>Property plant and equipment, useful life</t>
  </si>
  <si>
    <t>3 years</t>
  </si>
  <si>
    <t>Machinery equipment [Member] | Maximum [Member]</t>
  </si>
  <si>
    <t>10 years</t>
  </si>
  <si>
    <t>Computer software [Member]</t>
  </si>
  <si>
    <t>Electronic equipment [Member]</t>
  </si>
  <si>
    <t>5 years</t>
  </si>
  <si>
    <t>Office equipment [Member]</t>
  </si>
  <si>
    <t>Motor vehicles [Member]</t>
  </si>
  <si>
    <t>Buildings [Member] | Minimum [Member]</t>
  </si>
  <si>
    <t>Buildings [Member] | Maximum [Member]</t>
  </si>
  <si>
    <t>20 years</t>
  </si>
  <si>
    <t>Leasehold improvements [Member]</t>
  </si>
  <si>
    <t>Property plant and equipment, useful life, description</t>
  </si>
  <si>
    <t>The lesser of remaining lease term or 5 years</t>
  </si>
  <si>
    <t>Membrane Cushion [Member]</t>
  </si>
  <si>
    <t>Wastewater Treatment System, Except For Membrane Cushion [Member]</t>
  </si>
  <si>
    <t>Summary of Significant Accounting Policies (Details Textual) - USD ($)</t>
  </si>
  <si>
    <t>Dec. 13, 2018</t>
  </si>
  <si>
    <t>Ownership percentage</t>
  </si>
  <si>
    <t>30.00%</t>
  </si>
  <si>
    <t>Land use rights estimated useful life</t>
  </si>
  <si>
    <t>50 years</t>
  </si>
  <si>
    <t>Government grants received, description</t>
  </si>
  <si>
    <t>In the years ended December 31, 2018, 2017 and 2016, the Company received government grants of approximately $628,000, $487,000, and $1,721,000, and recognized approximately $628,000, $514,000 (including $ 27,000 granted in 2015 and received in 2017), and $1,751,000 (including $30,000 granted in 2015 and received in 2016), in the consolidated statements of income and comprehensive income, respectively.</t>
  </si>
  <si>
    <t>Deferred revenue</t>
  </si>
  <si>
    <t>Subsidiar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Research and development</t>
  </si>
  <si>
    <t>Advertising costs</t>
  </si>
  <si>
    <t>Shipping and handling costs</t>
  </si>
  <si>
    <t>Deferred cost of revenue, description</t>
  </si>
  <si>
    <t>Deferred cost of revenue totaled $343,090 and $752,358, respectively. As of December 31, 2018 and 2017, deferred cost of revenue - related party totaled $0 and $1,795,222, respectively.</t>
  </si>
  <si>
    <t>Retentions receivable, description</t>
  </si>
  <si>
    <t>The amount withheld by customers until the end of warranty period, usually one to two years from customer acceptance at installation. Retentions receivable which were expected to be collected within one year of $1,017,333 and $474,248 were included in the balance of accounts receivable as of December 31, 2018 and 2017, respectively. Retentions receivable from related parties which were expected to be collected within one year of $854,835 and $186,629 were included in the balance of accounts receivable from related parties, net as of December 31, 2018 and 2017, respectively. Retentions receivable which were expected to be collected after one year of $344,856 and $0 were included in the balance of retentions receivable, non-current as of December 31, 2018 and 2017, respectively.</t>
  </si>
  <si>
    <t>Contract liabilities, description</t>
  </si>
  <si>
    <t>Contract liabilities are recorded when consideration is received from a customer prior to transferring the goods to the customer or other conditions under the terms of a sales contract. As of December 31, 2018 and 2017, the Company recorded contract liabilities of $2,953,595 and $660,944 respectively, which was presented as "Advance from customer" on the accompanying consolidated balance sheets. As of December 31, 2018 and 2017, the Company recorded contract liabilities of $586,719 and $747,264 respectively, which was presented as "Advance from customer - related parties" on the accompanying consolidated balance sheets. During the years ended December 31, 2018 and 2017, the Company recognized $246,146 and $164,970, respectively, of contract liabilities included in the opening balances of advance from customers. During the years ended December 31, 2018 and 2017, the Company recognized $707.056 and $0, respectively, of contract liabilities included in the opening balances of advance from customers - related parties.</t>
  </si>
  <si>
    <t>Actual after-sales expense</t>
  </si>
  <si>
    <t>Decrease restricted cash</t>
  </si>
  <si>
    <t>Restricted Cash (Details)</t>
  </si>
  <si>
    <t>Dec. 31, 2018USD ($)</t>
  </si>
  <si>
    <t>Dec. 31, 2018CNY (¥)</t>
  </si>
  <si>
    <t>Dec. 31, 2017USD ($)</t>
  </si>
  <si>
    <t>Restricted Cash (Textual)</t>
  </si>
  <si>
    <t>Restricted cash, current portion</t>
  </si>
  <si>
    <t>Restricted cash, non-current portion</t>
  </si>
  <si>
    <t>Held as security</t>
  </si>
  <si>
    <t>Redistrict cash indemnification obligations description</t>
  </si>
  <si>
    <t>Potential indemnification obligations for an escrow period of two years following the closing date of the Company?s initial public offering on August 2, 2017.</t>
  </si>
  <si>
    <t>Short term loan</t>
  </si>
  <si>
    <t>Initial public offering, and certificate of deposits</t>
  </si>
  <si>
    <t>Industrial and Commercial Bank of China [Member]</t>
  </si>
  <si>
    <t>Industrial and Commercial Bank of China [Member] | CNY [Member]</t>
  </si>
  <si>
    <t>Short term loan | ¥</t>
  </si>
  <si>
    <t>Suppliers [Member]</t>
  </si>
  <si>
    <t>Accounts Receivable, Net (Details) - USD ($)</t>
  </si>
  <si>
    <t>Accounts receivable</t>
  </si>
  <si>
    <t>Less: Allowance for doubtful accounts</t>
  </si>
  <si>
    <t>Accounts Receivable, Net (Details 1) - USD ($)</t>
  </si>
  <si>
    <t>Accounts, Notes, Loans and Financing Receivable [Line Items]</t>
  </si>
  <si>
    <t>Allowance for doubtful accounts, beginning balance</t>
  </si>
  <si>
    <t>Allowance for doubtful accounts, ending balance</t>
  </si>
  <si>
    <t>Accounts Receivable [Member]</t>
  </si>
  <si>
    <t>Increase</t>
  </si>
  <si>
    <t>Decrease</t>
  </si>
  <si>
    <t>Effects of foreign exchange rate</t>
  </si>
  <si>
    <t>Inventories (Details) - USD ($)</t>
  </si>
  <si>
    <t>Raw materials</t>
  </si>
  <si>
    <t>Work in process</t>
  </si>
  <si>
    <t>Finished goods</t>
  </si>
  <si>
    <t>Inventories, gross</t>
  </si>
  <si>
    <t>Less: write-down of inventories</t>
  </si>
  <si>
    <t>Inventories (Details Textual) - USD ($)</t>
  </si>
  <si>
    <t>Inventories (Textual)</t>
  </si>
  <si>
    <t>Inventories transferred into properties and equipment</t>
  </si>
  <si>
    <t>Advances to Suppliers and Other Current Assets, Net (Details) - USD ($)</t>
  </si>
  <si>
    <t>Other current assets</t>
  </si>
  <si>
    <t>VAT-input</t>
  </si>
  <si>
    <t>Deposits</t>
  </si>
  <si>
    <t>Prepaid expense</t>
  </si>
  <si>
    <t>Others</t>
  </si>
  <si>
    <t>Total other current assets</t>
  </si>
  <si>
    <t>Advances to suppliers</t>
  </si>
  <si>
    <t>Less: allowance for doubtful accounts</t>
  </si>
  <si>
    <t>Advances to Suppliers and Other Current Assets, Net (Details Textual)</t>
  </si>
  <si>
    <t>Feb. 22, 2018USD ($)</t>
  </si>
  <si>
    <t>Feb. 22, 2018CNY (¥)</t>
  </si>
  <si>
    <t>Advances To Suppliers And Other Current Assets Net [Line Items]</t>
  </si>
  <si>
    <t>Annual interest percentage, description</t>
  </si>
  <si>
    <t>The loan bears an annual interest rate of 10% and was due in six months.</t>
  </si>
  <si>
    <t>The loan was fully repaid along with interest.</t>
  </si>
  <si>
    <t>Yantai Runtai Medical Co., Ltd. [Member]</t>
  </si>
  <si>
    <t>Advance to related party | $</t>
  </si>
  <si>
    <t>Yantai Runtai Medical Co., Ltd. [Member] | CNY [Member]</t>
  </si>
  <si>
    <t>Advance to related party | ¥</t>
  </si>
  <si>
    <t>Property, Plant and Equipment, Net (Details) - USD ($)</t>
  </si>
  <si>
    <t>Total property, plant and equipment</t>
  </si>
  <si>
    <t>Less: accumulated depreciation</t>
  </si>
  <si>
    <t>Machinery equipment [Member]</t>
  </si>
  <si>
    <t>Buildings [Member]</t>
  </si>
  <si>
    <t>Construction in progress [Member]</t>
  </si>
  <si>
    <t>Property, Plant and Equipment, Net (Details Textual) - USD ($)</t>
  </si>
  <si>
    <t>Property and Equipment Net (Textual)</t>
  </si>
  <si>
    <t>Depreciation expense</t>
  </si>
  <si>
    <t>Land Use Rights, Net (Details) - USD ($)</t>
  </si>
  <si>
    <t>Cost</t>
  </si>
  <si>
    <t>Less: accumulated amortization</t>
  </si>
  <si>
    <t>Land use rights, net</t>
  </si>
  <si>
    <t>Land Use Rights, Net (Details Textual) - USD ($)</t>
  </si>
  <si>
    <t>Land Use Rights, Net (Textual)</t>
  </si>
  <si>
    <t>Amortization expense</t>
  </si>
  <si>
    <t>Deferred Tax Assets, Net (Details) - USD ($)</t>
  </si>
  <si>
    <t>Deferred tax assets, non-current</t>
  </si>
  <si>
    <t>Unpaid accrued expenses</t>
  </si>
  <si>
    <t>Warranty</t>
  </si>
  <si>
    <t>Allowance for doubtful accounts</t>
  </si>
  <si>
    <t>Less: valuation allowance</t>
  </si>
  <si>
    <t>Loans (Details) - USD ($)</t>
  </si>
  <si>
    <t>Short-term Debt [Line Items]</t>
  </si>
  <si>
    <t>Total short term loans</t>
  </si>
  <si>
    <t>Total loans</t>
  </si>
  <si>
    <t>Less: short term loans and current portion of long term loans</t>
  </si>
  <si>
    <t>Less: unamortized debt issuance costs</t>
  </si>
  <si>
    <t>Long term loans - due over one year</t>
  </si>
  <si>
    <t>Bank of Qingdao, Yantai Branch [Member]</t>
  </si>
  <si>
    <t>Industrial and Commercial Bank of China, Yantai Economic Development Zone Branch [Member]</t>
  </si>
  <si>
    <t>Bank of China, Yantai Bonded Port Area Branch [Member]</t>
  </si>
  <si>
    <t>Huaxia Bank Co., Ltd., Yantai Xingfu Branch [Member]</t>
  </si>
  <si>
    <t>Qingdao Yikou Industrial Automation Equipment Co., Ltd. [Member]</t>
  </si>
  <si>
    <t>Qingdao Hongjiatai Machinery Engineering Co., Ltd. [Member]</t>
  </si>
  <si>
    <t>Yantai Guotai Investment Limited Company ("Yantai Guotai") [Member]</t>
  </si>
  <si>
    <t>Volkswagen Finance (China) Co., Ltd. [Member]</t>
  </si>
  <si>
    <t>eCapital (China) Leasing Co., Ltd. [Member]</t>
  </si>
  <si>
    <t>Bank of Qingdao, Yantai Branch One [Member]</t>
  </si>
  <si>
    <t>Qingdao Metro Finance Leasing Co., Ltd. One [Member]</t>
  </si>
  <si>
    <t>Volkswagen Finance (China) Co., Ltd. One [Member]</t>
  </si>
  <si>
    <t>Qingdao Metro Finance Leasing Co., Ltd. [Member]</t>
  </si>
  <si>
    <t>Loans (Details 1)</t>
  </si>
  <si>
    <t>2019</t>
  </si>
  <si>
    <t>2020</t>
  </si>
  <si>
    <t>2021</t>
  </si>
  <si>
    <t>2022</t>
  </si>
  <si>
    <t>2023 and thereafter</t>
  </si>
  <si>
    <t>Loans (Details Textual)</t>
  </si>
  <si>
    <t>Jul. 13, 2018</t>
  </si>
  <si>
    <t>Nov. 08, 2017</t>
  </si>
  <si>
    <t>Oct. 29, 2018USD ($)</t>
  </si>
  <si>
    <t>Jul. 16, 2018</t>
  </si>
  <si>
    <t>May 30, 2018USD ($)</t>
  </si>
  <si>
    <t>Apr. 28, 2018</t>
  </si>
  <si>
    <t>Jan. 30, 2018USD ($)</t>
  </si>
  <si>
    <t>Jan. 30, 2018CNY (¥)</t>
  </si>
  <si>
    <t>Dec. 21, 2017</t>
  </si>
  <si>
    <t>Nov. 30, 2017USD ($)</t>
  </si>
  <si>
    <t>Sep. 28, 2017</t>
  </si>
  <si>
    <t>Aug. 29, 2017USD ($)</t>
  </si>
  <si>
    <t>Jun. 28, 2017</t>
  </si>
  <si>
    <t>Dec. 31, 2016USD ($)</t>
  </si>
  <si>
    <t>Dec. 24, 2018USD ($)</t>
  </si>
  <si>
    <t>Dec. 24, 2018CNY (¥)</t>
  </si>
  <si>
    <t>Oct. 29, 2018CNY (¥)</t>
  </si>
  <si>
    <t>May 30, 2018CNY (¥)</t>
  </si>
  <si>
    <t>Nov. 30, 2017CNY (¥)</t>
  </si>
  <si>
    <t>Aug. 29, 2017CNY (¥)</t>
  </si>
  <si>
    <t>Loans (Textual)</t>
  </si>
  <si>
    <t>Short term borrowing amount</t>
  </si>
  <si>
    <t>Interest expenses</t>
  </si>
  <si>
    <t>Description of interest cost</t>
  </si>
  <si>
    <t>The total interest cost incurred was $869,869, of which $658,290 was recognized as expense and $211,579 was capitalized in the construction of property, plant and equipment.</t>
  </si>
  <si>
    <t>Long-term Debt [Member]</t>
  </si>
  <si>
    <t>Due date for working capital purposes</t>
  </si>
  <si>
    <t>May 30,
		2021</t>
  </si>
  <si>
    <t>Annual interest rate</t>
  </si>
  <si>
    <t>6.50%</t>
  </si>
  <si>
    <t>Long term loan, Description</t>
  </si>
  <si>
    <t>The Company entered into two loans agreements with Volkswagen Finance (China) Co., Ltd. ("Volkswagen Loans") in connection with acquisition of vehicles with net book value of $55,822 (RMB 363,200), which were pledged to secure the loans. The loans bear an effective interest rate of 9.090% per annum and are due in 24 months. The loans obtained pursuant to the agreements totaled $30,738 (RMB 200,000). For the years ended December 31, 2018 and 2017, the Company repaid in the total amount of approximately $17,835 (RMB 117,974) and $1,556 (RMB 10,131), respectively. On January 30, 2018, the Company entered into other three loans agreements with Volkswagen Finance (China) Co., Ltd. ("Volkswagen Loans II") in connection with acquisition of vehicles with net book value of approximately $81,583 (RMB 561,000). The loans bear an effective interest rate of 9.690% per annum and are due in 24 months. The loans obtained pursuant to the agreements totaled $52,161 (RMB 330,000). For the year ended December 31, 2018, the Company repaid in the total amount of approximately $28,013 (RMB 167,457). As of December 31, 2018 and 2017, current portion of the Volkswagen Loans and Volkswagen Loans II totaled $30,957 and $18,131, respectively, which has been included in the balance of loans due within one year in the accompanying consolidated balance sheets, and long term portion totaled $3,137 and $11,050, respectively, which has been included in the balance of long-term loans in the accompanying consolidated balance sheets.</t>
  </si>
  <si>
    <t>The Company entered into a loan agreement to borrow approximately $311,154 (RMB 2,080,000) from Qingdao Yikou Industrial Automation Equipment Co., Ltd. for the period from July 16, 2018 to July 15, 2019 with an annual interest rate of 5.500%. The Company repaid approximately $144,322 (RMB 1,000,000) on November 22, 2018.</t>
  </si>
  <si>
    <t>The Company obtained a loan from Qingdao Metro Leasing Co., Ltd. ("Qingdao Metro Loan I") in the amount of approximately $4,736,979 (RMB 30,000,000). The loan bears an annual interest rate of 6.00% payable quarterly and is due in 36 months. The loan is guaranteed by Yuebiao Li and his wife, Zhuo Zhang and her husband and pledged by the Company's equipment in the original cost of approximately $6,019,799 (RMB 38,124,292). In addition, the loan is also pledged by the 30% equity ownership of Jinzheng owned by Newater HK. The Company paid security deposit of approximately $473,698 (RMB 3,000,000) and debt issuance costs of approximately $284,219 (RMB 1,800,000) in cash. On July 19, 2018 and October 19, 2018, the Company repaid $369,846 (RMB 2,500,000) and $360,750 (RMB 2,500,000), respectively. As of December 31, 2018, current portion of the loan totaled $1,454,308, which has been included in the balance of loans due within one year in the accompanying consolidated balance sheet, and long term portion totaled $2,023,003, including $158,312 unamortized debt issuance costs has been included in the balance of long-term loans in the accompanying consolidated balance sheet.</t>
  </si>
  <si>
    <t>The Company entered into other three loans agreements with Volkswagen Finance (China) Co., Ltd. ("Volkswagen Loans II") in connection with acquisition of vehicles with net book value of approximately $81,583 (RMB 561,000). The loans bear an effective interest rate of 9.690% per annum and are due in 24 months. The loans obtained pursuant to the agreements totaled $52,161 (RMB 330,000). For the year ended December 31, 2018, the Company repaid in the total amount of approximately $28,013 (RMB 167,457). As of December 31, 2018 and 2017, current portion of the Volkswagen Loans and Volkswagen Loans II totaled $30,957 and $18,131, respectively, which has been included in the balance of loans due within one year in the accompanying consolidated balance sheets, and long term portion totaled $3,137 and $11,050, respectively</t>
  </si>
  <si>
    <t>Original book value</t>
  </si>
  <si>
    <t>CNY [Member] | Long-term Debt [Member]</t>
  </si>
  <si>
    <t>Short term borrowing amount | ¥</t>
  </si>
  <si>
    <t>Original book value | ¥</t>
  </si>
  <si>
    <t>Yantai Bonded Port Areas Branch [Member]</t>
  </si>
  <si>
    <t>Nov. 1,
		2018</t>
  </si>
  <si>
    <t>5.873%</t>
  </si>
  <si>
    <t>Yantai Bonded Port Areas Branch [Member] | CNY [Member]</t>
  </si>
  <si>
    <t>Short-term Debt [Member]</t>
  </si>
  <si>
    <t>Oct. 28,
		2019</t>
  </si>
  <si>
    <t>Aug. 28,
		2018</t>
  </si>
  <si>
    <t>5.17%</t>
  </si>
  <si>
    <t>5.655%</t>
  </si>
  <si>
    <t>6.00%</t>
  </si>
  <si>
    <t>9.00%</t>
  </si>
  <si>
    <t>Short term loan, description</t>
  </si>
  <si>
    <t>The Company entered into a loan agreement to borrow approximately $1,032,374 (RMB 6,900,000) from Qingdao Hongjiatai Machinery Engineering Co., Ltd. for the period from July 13, 2018 to July 12, 2019 with an annual interest rate of 5.50%. On July 27, 2018, September 28, 2018 and November 15, 2018, the Company repaid approximately $146,817 (RMB 1,000,000), $436,336 (RMB 3,000,000) and $115,314 (RMB 800,000), respectively.</t>
  </si>
  <si>
    <t>The Company entered into four loan agreements, each with a term of 12 months and an effective interest rate of 17.049% per annum with eCapital (China) Leasing Co., Ltd. ("eCapital Loans") in connection with acquisition of vehicles with net book value of $183,195 (RMB 1,191,941), which were pledged to secure the loan. Pursuant to the loan agreements, the Company borrowed a total amount of $192,580 (RMB 1,253,000), with monthly repayment payable in arrears. For the years ended December 31, 2018 and 2017, repayments of $86,822 (RMB 574,292) and $104,314 (RMB 678,708) were made, respectively. As of December 31, 2018 and 2017, the outstanding balance for eCapital Loans totaled $0 and $88,266, respectively.</t>
  </si>
  <si>
    <t>The Company entered into a loan agreement with the Huaxia Bank Co., Ltd. Yantai Xingfu Branch to borrow approximately $1,536,948 (RMB 10,000,000) at an annual interest rate of 5.655% payable monthly for the period from June 28, 2017 to June 28, 2018. The loan is guaranteed by Runtai, Yuebiao Li and his wife and Zhuo Zhang and her husband. In addition, the Company pledged certain inventories with original cost of approximately $3,110,863 (RMB 20,240,449). The Company paid off the loan in full on June 29, 2018. On July 3, 2018, the Company entered into another loan agreement with the same bank to borrow approximately $1,507,251 (RMB 10,000,000) at an annual interest rate of 5.655% payable monthly for the period from July 3, 2018 to July 3, 2019. The loan is guaranteed by Runtai.</t>
  </si>
  <si>
    <t>Short-term Debt [Member] | CNY [Member]</t>
  </si>
  <si>
    <t>Yantai Economic Development Zone Branch [Member]</t>
  </si>
  <si>
    <t>The Company entered into a loan agreement to borrow approximately $4,610,845 (RMB 30,000,000) from Industrial and Commercial Bank of China, Yantai Economic Development Zone Branch, for the period from September 28, 2017 to September 25, 2018. The loan bears an annual interest rate of 5.003% and is pledged with a certificate of deposit in the amount of $5,100,000 using the funds from IPO by Newater HK. The loan was repaid in full on September 30, 2018. On September 30, 2018, the Company entered into two loan agreements to borrow approximately $1,165,071 (RMB 8,000,000) and $3,203,945 (RMB 22,000,000) from the same bank, respectively. These two loans bears an annual interest rate of 4.785% and are pledged with certificates of deposit in the amount of $1,500,000 and $4,000,000 using the funds from IPO by Newater HK, respectively. The amount of the certificates of deposit were included in restricted cash, current portion in the consolidated balance sheets.</t>
  </si>
  <si>
    <t>Related Party Transactions (Details) - USD ($)</t>
  </si>
  <si>
    <t>Related Party Transaction [Line Items]</t>
  </si>
  <si>
    <t>Heilongjiang Binteer [Member]</t>
  </si>
  <si>
    <t>Mojie [Member]</t>
  </si>
  <si>
    <t>Jinna [Member]</t>
  </si>
  <si>
    <t>Entity B [Member]</t>
  </si>
  <si>
    <t>Entity A and its subsidiaries [Member]</t>
  </si>
  <si>
    <t>Entity D’s subsidiary [Member]</t>
  </si>
  <si>
    <t>Related Party Transactions (Details 1) - USD ($)</t>
  </si>
  <si>
    <t>Accounts receivable from related parties</t>
  </si>
  <si>
    <t>Accounts receivable from related parties, net</t>
  </si>
  <si>
    <t>Related Party Transactions (Details 2) - USD ($)</t>
  </si>
  <si>
    <t>Related Parties [Member]</t>
  </si>
  <si>
    <t>Related Party Transactions (Details 3) - USD ($)</t>
  </si>
  <si>
    <t>Entity D's subsidiary [Member]</t>
  </si>
  <si>
    <t>Related Party Transactions (Details 4) - USD ($)</t>
  </si>
  <si>
    <t>Related Party Transactions (Details 5) - USD ($)</t>
  </si>
  <si>
    <t>Entity C [Member]</t>
  </si>
  <si>
    <t>Entity A and its subsidiary [Member]</t>
  </si>
  <si>
    <t>Related Party Transactions (Details 6) - USD ($)</t>
  </si>
  <si>
    <t>Entity D's subsidiaries [Member]</t>
  </si>
  <si>
    <t>Related Party Transactions (Details 7) - USD ($)</t>
  </si>
  <si>
    <t>Related Party Transactions (Details Textual) - USD ($)</t>
  </si>
  <si>
    <t>11 Months Ended</t>
  </si>
  <si>
    <t>Dec. 07, 2016</t>
  </si>
  <si>
    <t>Related Party Transactions (Textual)</t>
  </si>
  <si>
    <t>Net related party revenues</t>
  </si>
  <si>
    <t>Cost of revenues from related party, Heilongjiang Binteer</t>
  </si>
  <si>
    <t>Accounts payable to related party</t>
  </si>
  <si>
    <t>Borrowing amount of related party</t>
  </si>
  <si>
    <t>Operating expenses paid by related party</t>
  </si>
  <si>
    <t>Purchase from related parties</t>
  </si>
  <si>
    <t>Services provided by related parties</t>
  </si>
  <si>
    <t>Purchased from and services provided by related parties</t>
  </si>
  <si>
    <t>Paid deposit to related party</t>
  </si>
  <si>
    <t>Jinmo [Member]</t>
  </si>
  <si>
    <t>Nature of Relationship</t>
  </si>
  <si>
    <t>A subsidiary that was incorporated on March 19, 2015 and disposed on December 8, 2016 for consideration of RMB 220,000 (approximately $31,678) to Entity A.</t>
  </si>
  <si>
    <t>Proceeds from sale of equipment</t>
  </si>
  <si>
    <t>Established by Yuebiao Li, in May 2014, Mr. Li transferred his 60% equity interest to his brother, Yuefeng Li. Yuefeng Li then transferred his 60% equity interest to a third party individual for zero consideration in March 2016.</t>
  </si>
  <si>
    <t>Yuebiao Li [Member]</t>
  </si>
  <si>
    <t>Principal shareholder, Chairman of the Board and Chief Executive Officer ("CEO")</t>
  </si>
  <si>
    <t>Zhuo Zhang [Member]</t>
  </si>
  <si>
    <t>Principal shareholder, Director, Chief Financial Officer ("CFO")</t>
  </si>
  <si>
    <t>Yue Zhang [Member]</t>
  </si>
  <si>
    <t>Principal shareholder, Zhuo Zhang's sister</t>
  </si>
  <si>
    <t>Xiaojun Chen [Member]</t>
  </si>
  <si>
    <t>Husband of Zhuo Zhang</t>
  </si>
  <si>
    <t xml:space="preserve"> Significantly influenced by Yue Zhang, principal shareholder and sister of Zhuo Zhang. Jinna was dissolved during 2016.</t>
  </si>
  <si>
    <t>Established and controlled by Yuebiao Li and Zhuo Zhang. All of the equity interest was transferred to a third party in July 2015. The entity was dissolved in February 2019.</t>
  </si>
  <si>
    <t>Daqing Wanjieyuan [Member]</t>
  </si>
  <si>
    <t>Controlled by Yuebiao Li, the entity was dissolved in June 2017.</t>
  </si>
  <si>
    <t>Significantly influenced by the Company</t>
  </si>
  <si>
    <t>Entity A is 45% owned by Entity D</t>
  </si>
  <si>
    <t>Entity D and its subsidiary [Member]</t>
  </si>
  <si>
    <t>Income Taxes (Details) - USD ($)</t>
  </si>
  <si>
    <t>Current</t>
  </si>
  <si>
    <t>Deferred</t>
  </si>
  <si>
    <t>Income Taxes (Details 1)</t>
  </si>
  <si>
    <t>HK statutory income tax rate</t>
  </si>
  <si>
    <t>8.25%</t>
  </si>
  <si>
    <t>16.50%</t>
  </si>
  <si>
    <t>Valuation allowance recognized with respect to the loss in the HK company</t>
  </si>
  <si>
    <t>(8.25%)</t>
  </si>
  <si>
    <t>(16.50%)</t>
  </si>
  <si>
    <t>PRC statutory income tax rate</t>
  </si>
  <si>
    <t>25.00%</t>
  </si>
  <si>
    <t>Effect of income tax exemptions and reliefs</t>
  </si>
  <si>
    <t>(8.53%)</t>
  </si>
  <si>
    <t>(10.00%)</t>
  </si>
  <si>
    <t>(11.63%)</t>
  </si>
  <si>
    <t>Effect of additional deduction allowed for R&amp;D expense</t>
  </si>
  <si>
    <t>(4.39%)</t>
  </si>
  <si>
    <t>(2.74%)</t>
  </si>
  <si>
    <t>Effect of expenses not deductible for tax purposes</t>
  </si>
  <si>
    <t>1.44%</t>
  </si>
  <si>
    <t>0.81%</t>
  </si>
  <si>
    <t>0.05%</t>
  </si>
  <si>
    <t>2.45%</t>
  </si>
  <si>
    <t>4.97%</t>
  </si>
  <si>
    <t>13.52%</t>
  </si>
  <si>
    <t>15.52%</t>
  </si>
  <si>
    <t>18.39%</t>
  </si>
  <si>
    <t>Income Taxes (Details Textual)</t>
  </si>
  <si>
    <t>Income Taxes (Textual)</t>
  </si>
  <si>
    <t>Description of income tax</t>
  </si>
  <si>
    <t>The Company's subsidiary, Newater HK, is incorporated in Hong Kong and has no operating profit or tax liabilities during the period. Newater HK is subject to tax at 8.25% on assessable profits up to $256,410 (HK$2,000,000) and 16.5% on any part of assessable profits over $256,410 for the year ended December 31, 2018, and 16.5% of the estimated assessable profit for the years ended December 31, 2017 and 2016.</t>
  </si>
  <si>
    <t>Enterprise income tax rate</t>
  </si>
  <si>
    <t>Preferential tax rate</t>
  </si>
  <si>
    <t>15.00%</t>
  </si>
  <si>
    <t>Low-profit preferential income tax</t>
  </si>
  <si>
    <t>10.00%</t>
  </si>
  <si>
    <t>Statutory Reserves (Details) - USD ($)</t>
  </si>
  <si>
    <t>Statutory Reserves (Textual)</t>
  </si>
  <si>
    <t>Statutory reserves, description</t>
  </si>
  <si>
    <t>The Company Law in the PRC, companies are required to set aside 10% of their after-tax profit to general reserves each year, based on the PRC accounting standards, until the cumulative total of such reserves reaches 50% of the registered capital.</t>
  </si>
  <si>
    <t>Stockholders' Equity (Details) - USD ($)</t>
  </si>
  <si>
    <t>Aug. 03, 2017</t>
  </si>
  <si>
    <t>Aug. 02, 2017</t>
  </si>
  <si>
    <t>Jun. 06, 2016</t>
  </si>
  <si>
    <t>Mar. 27, 2016</t>
  </si>
  <si>
    <t>Sep. 30, 2015</t>
  </si>
  <si>
    <t>Stockholders' Equity (Textual)</t>
  </si>
  <si>
    <t>Escrow deposit</t>
  </si>
  <si>
    <t>Jinzheng [Member]</t>
  </si>
  <si>
    <t>Incorporator [Member]</t>
  </si>
  <si>
    <t>Three Third Party Individuals [Member]</t>
  </si>
  <si>
    <t>Debt converted amount</t>
  </si>
  <si>
    <t>Third Party Individual [Member]</t>
  </si>
  <si>
    <t>Six Individuals and Seven Companies [Member]</t>
  </si>
  <si>
    <t>Common share price per share</t>
  </si>
  <si>
    <t>IPO [Member]</t>
  </si>
  <si>
    <t>Initial potential amount non cash</t>
  </si>
  <si>
    <t>Amount of net proceeds</t>
  </si>
  <si>
    <t>Description of escrow account</t>
  </si>
  <si>
    <t>The $6.1 million net proceeds, $500,000 was deposited into an escrow account to satisfy the initial $500,000 in potential indemnification obligations arising during an escrow period of two years following the closing date of August 2, 2017 and was presented as restricted cash, in the accompanying consolidated balance sheets.</t>
  </si>
  <si>
    <t>Earnings Per Share (Details) - USD ($)</t>
  </si>
  <si>
    <t>Net income available to common shareholders for basic and diluted net income per common share</t>
  </si>
  <si>
    <t>Weighted average common shares outstanding - basic</t>
  </si>
  <si>
    <t>Effect of dilutive securities:</t>
  </si>
  <si>
    <t>Warrants issued to third party</t>
  </si>
  <si>
    <t>Weighted average common shares outstanding - diluted</t>
  </si>
  <si>
    <t>Net income per common share - basic</t>
  </si>
  <si>
    <t>Net income per common share - diluted</t>
  </si>
  <si>
    <t>Concentrations of Credit Risk and Major Customers and Suppliers (Details)</t>
  </si>
  <si>
    <t>Concentrations of credit risk, percentage</t>
  </si>
  <si>
    <t>Entity A, a related party [Member]</t>
  </si>
  <si>
    <t>40.25%</t>
  </si>
  <si>
    <t>35.19%</t>
  </si>
  <si>
    <t>12.63%</t>
  </si>
  <si>
    <t>Jiangshan Town [Member]</t>
  </si>
  <si>
    <t>35.87%</t>
  </si>
  <si>
    <t>31.70%</t>
  </si>
  <si>
    <t>[1]</t>
  </si>
  <si>
    <t>Beijing Aritime [Member]</t>
  </si>
  <si>
    <t>0.00%</t>
  </si>
  <si>
    <t>13.34%</t>
  </si>
  <si>
    <t>32.19%</t>
  </si>
  <si>
    <t>Dalian Yihe [Member]</t>
  </si>
  <si>
    <t>20.93%</t>
  </si>
  <si>
    <t>Less than 10%</t>
  </si>
  <si>
    <t>Concentrations of Credit Risk and Major Customers and Suppliers (Details 1)</t>
  </si>
  <si>
    <t>Dalian Huarui [Member]</t>
  </si>
  <si>
    <t>43.35%</t>
  </si>
  <si>
    <t>53.96%</t>
  </si>
  <si>
    <t>Entity A, a Related Party [Member]</t>
  </si>
  <si>
    <t>14.70%</t>
  </si>
  <si>
    <t>Concentrations of Credit Risk and Major Customers and Suppliers (Details Textual)</t>
  </si>
  <si>
    <t>Customer [Member]</t>
  </si>
  <si>
    <t>Accounts Receivable [Member] | Jiangshan Town [Member]</t>
  </si>
  <si>
    <t>29.18%</t>
  </si>
  <si>
    <t>47.40%</t>
  </si>
  <si>
    <t>Accounts Receivable [Member] | Entity B [Member]</t>
  </si>
  <si>
    <t>11.76%</t>
  </si>
  <si>
    <t>Accounts Receivable [Member] | Liaoning Beifang Environmental Protection Co., Ltd., [Member]</t>
  </si>
  <si>
    <t>11.32%</t>
  </si>
  <si>
    <t>Accounts Receivable [Member] | Yantai Urban Administration Bureau [Member]</t>
  </si>
  <si>
    <t>12.76%</t>
  </si>
  <si>
    <t>Accounts Receivable [Member] | Entity A [Member]</t>
  </si>
  <si>
    <t>10.22%</t>
  </si>
  <si>
    <t>Accounts Payable [Member] | Entity C [Member]</t>
  </si>
  <si>
    <t>22.71%</t>
  </si>
  <si>
    <t>Accounts Payable [Member] | Dalian Huarui [Member]</t>
  </si>
  <si>
    <t>50.56%</t>
  </si>
  <si>
    <t>Accounts Payable [Member] | Qingdao Longde Water Affair Engineering Co., Ltd. [Member]</t>
  </si>
  <si>
    <t>18.44%</t>
  </si>
  <si>
    <t>Segmental and Revenue Analysis (Details) - USD ($)</t>
  </si>
  <si>
    <t>Segment Reporting Information [Line Items]</t>
  </si>
  <si>
    <t>Total net revenues</t>
  </si>
  <si>
    <t>Products [Member]</t>
  </si>
  <si>
    <t>Projects [Member]</t>
  </si>
  <si>
    <t>Services [Member]</t>
  </si>
  <si>
    <t>Products - Related Parties [Member]</t>
  </si>
  <si>
    <t>Projects - Related Parties [Member]</t>
  </si>
  <si>
    <t>Commitments and Contingencies (Details)</t>
  </si>
  <si>
    <t>2023</t>
  </si>
  <si>
    <t>Thereafter</t>
  </si>
  <si>
    <t>Commitments and Contingencies (Details Textual)</t>
  </si>
  <si>
    <t>1 Months Ended</t>
  </si>
  <si>
    <t>Commitments and Contingencies (Textual)</t>
  </si>
  <si>
    <t>Office space, description</t>
  </si>
  <si>
    <t>The Company leases facilities and offices with expiration dates between March 2018 and April 2019.</t>
  </si>
  <si>
    <t>Rent expense</t>
  </si>
  <si>
    <t>Plaintiff claimed total damages</t>
  </si>
  <si>
    <t>Liquidity borrowing</t>
  </si>
  <si>
    <t>Weihai Commercial Bank [Member]</t>
  </si>
  <si>
    <t>Guarantee contract, description</t>
  </si>
  <si>
    <t>The Company provided a guarantee for the loan to Yantai Runtai Medical Co., Ltd. by Weihai Commercial Bank in the amount of approximately $ 782,607 (RMB 5,000,000) for a period from June 7, 2018 until two years after the due date of the loan.</t>
  </si>
  <si>
    <t>CNY [Member]</t>
  </si>
  <si>
    <t>Plaintiff claimed total damages | ¥</t>
  </si>
  <si>
    <t>Subsequent Events (Details)</t>
  </si>
  <si>
    <t>Dec. 13, 2018USD ($)</t>
  </si>
  <si>
    <t>Dec. 13, 2018CNY (¥)</t>
  </si>
  <si>
    <t>Mar. 21, 2019USD ($)</t>
  </si>
  <si>
    <t>Mar. 21, 2019CNY (¥)</t>
  </si>
  <si>
    <t>Subsequent Events (Textual)</t>
  </si>
  <si>
    <t>Total consideration received</t>
  </si>
  <si>
    <t>Equity ownership percentage</t>
  </si>
  <si>
    <t>Qingdao Metro Leasing Co., Ltd. [Member]</t>
  </si>
  <si>
    <t>Nominal interest rate</t>
  </si>
  <si>
    <t>5.46%</t>
  </si>
  <si>
    <t>Security deposit</t>
  </si>
  <si>
    <t>Jiangshan Town [Member] | RMB [Member]</t>
  </si>
  <si>
    <t>Accounts receivable | ¥</t>
  </si>
  <si>
    <t>CNY [Member] | Qingdao Metro Leasing Co., Ltd. [Member]</t>
  </si>
  <si>
    <t>Total consideration received | ¥</t>
  </si>
  <si>
    <t>Security deposit | ¥</t>
  </si>
  <si>
    <t>Subsequent Event [Member]</t>
  </si>
  <si>
    <t>4.86%</t>
  </si>
  <si>
    <t>Repayment of loan amount</t>
  </si>
  <si>
    <t>Subsequent Event [Member] | ZGC Sci-Tech Leasing Co., Ltd [Member]</t>
  </si>
  <si>
    <t>7.20%</t>
  </si>
  <si>
    <t>Subsequent Event [Member] | CNY [Member]</t>
  </si>
  <si>
    <t>Subsequent Event [Member] | CNY [Member] | ZGC Sci-Tech Leasing Co., Lt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30</v>
      </c>
    </row>
    <row r="19" spans="1:2">
      <c r="A19" s="4" t="s">
        <v>32</v>
      </c>
      <c r="B19" s="4" t="s">
        <v>11</v>
      </c>
    </row>
    <row r="20" spans="1:2">
      <c r="A20" s="4" t="s">
        <v>33</v>
      </c>
      <c r="B20" s="5" t="n">
        <v>108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35</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35</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35</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35</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35</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35</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35</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35</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35</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35</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2461501</v>
      </c>
      <c r="C3" s="6" t="n">
        <v>3118080</v>
      </c>
    </row>
    <row r="4" spans="1:3">
      <c r="A4" s="4" t="s">
        <v>39</v>
      </c>
      <c r="B4" s="5" t="n">
        <v>6033482</v>
      </c>
      <c r="C4" s="5" t="n">
        <v>6753685</v>
      </c>
    </row>
    <row r="5" spans="1:3">
      <c r="A5" s="4" t="s">
        <v>40</v>
      </c>
      <c r="B5" s="5" t="n">
        <v>10064847</v>
      </c>
      <c r="C5" s="5" t="n">
        <v>5442520</v>
      </c>
    </row>
    <row r="6" spans="1:3">
      <c r="A6" s="4" t="s">
        <v>41</v>
      </c>
      <c r="B6" s="5" t="n">
        <v>1948009</v>
      </c>
      <c r="C6" s="5" t="n">
        <v>607975</v>
      </c>
    </row>
    <row r="7" spans="1:3">
      <c r="A7" s="4" t="s">
        <v>42</v>
      </c>
      <c r="B7" s="5" t="n">
        <v>6999</v>
      </c>
      <c r="C7" s="4" t="s">
        <v>43</v>
      </c>
    </row>
    <row r="8" spans="1:3">
      <c r="A8" s="4" t="s">
        <v>44</v>
      </c>
      <c r="B8" s="5" t="n">
        <v>13762959</v>
      </c>
      <c r="C8" s="5" t="n">
        <v>10279397</v>
      </c>
    </row>
    <row r="9" spans="1:3">
      <c r="A9" s="4" t="s">
        <v>45</v>
      </c>
      <c r="B9" s="5" t="n">
        <v>10180</v>
      </c>
      <c r="C9" s="4" t="s">
        <v>43</v>
      </c>
    </row>
    <row r="10" spans="1:3">
      <c r="A10" s="4" t="s">
        <v>46</v>
      </c>
      <c r="B10" s="5" t="n">
        <v>343090</v>
      </c>
      <c r="C10" s="5" t="n">
        <v>752358</v>
      </c>
    </row>
    <row r="11" spans="1:3">
      <c r="A11" s="4" t="s">
        <v>47</v>
      </c>
      <c r="B11" s="4" t="s">
        <v>43</v>
      </c>
      <c r="C11" s="5" t="n">
        <v>1795222</v>
      </c>
    </row>
    <row r="12" spans="1:3">
      <c r="A12" s="4" t="s">
        <v>48</v>
      </c>
      <c r="B12" s="5" t="n">
        <v>4904290</v>
      </c>
      <c r="C12" s="5" t="n">
        <v>2885510</v>
      </c>
    </row>
    <row r="13" spans="1:3">
      <c r="A13" s="4" t="s">
        <v>49</v>
      </c>
      <c r="B13" s="5" t="n">
        <v>39535357</v>
      </c>
      <c r="C13" s="5" t="n">
        <v>31634747</v>
      </c>
    </row>
    <row r="14" spans="1:3">
      <c r="A14" s="4" t="s">
        <v>50</v>
      </c>
      <c r="B14" s="4" t="s">
        <v>43</v>
      </c>
      <c r="C14" s="5" t="n">
        <v>500000</v>
      </c>
    </row>
    <row r="15" spans="1:3">
      <c r="A15" s="4" t="s">
        <v>51</v>
      </c>
      <c r="B15" s="5" t="n">
        <v>344856</v>
      </c>
      <c r="C15" s="4" t="s">
        <v>43</v>
      </c>
    </row>
    <row r="16" spans="1:3">
      <c r="A16" s="4" t="s">
        <v>52</v>
      </c>
      <c r="B16" s="5" t="n">
        <v>18753340</v>
      </c>
      <c r="C16" s="5" t="n">
        <v>10449466</v>
      </c>
    </row>
    <row r="17" spans="1:3">
      <c r="A17" s="4" t="s">
        <v>53</v>
      </c>
      <c r="B17" s="5" t="n">
        <v>2078240</v>
      </c>
      <c r="C17" s="5" t="n">
        <v>2243183</v>
      </c>
    </row>
    <row r="18" spans="1:3">
      <c r="A18" s="4" t="s">
        <v>54</v>
      </c>
      <c r="B18" s="5" t="n">
        <v>604064</v>
      </c>
      <c r="C18" s="5" t="n">
        <v>518251</v>
      </c>
    </row>
    <row r="19" spans="1:3">
      <c r="A19" s="4" t="s">
        <v>55</v>
      </c>
      <c r="B19" s="5" t="n">
        <v>436275</v>
      </c>
      <c r="C19" s="4" t="s">
        <v>43</v>
      </c>
    </row>
    <row r="20" spans="1:3">
      <c r="A20" s="4" t="s">
        <v>56</v>
      </c>
      <c r="B20" s="5" t="n">
        <v>61752132</v>
      </c>
      <c r="C20" s="5" t="n">
        <v>45345647</v>
      </c>
    </row>
    <row r="21" spans="1:3">
      <c r="A21" s="3" t="s">
        <v>57</v>
      </c>
    </row>
    <row r="22" spans="1:3">
      <c r="A22" s="4" t="s">
        <v>58</v>
      </c>
      <c r="B22" s="5" t="n">
        <v>5353538</v>
      </c>
      <c r="C22" s="5" t="n">
        <v>4644784</v>
      </c>
    </row>
    <row r="23" spans="1:3">
      <c r="A23" s="4" t="s">
        <v>59</v>
      </c>
      <c r="B23" s="5" t="n">
        <v>3389148</v>
      </c>
      <c r="C23" s="5" t="n">
        <v>258274</v>
      </c>
    </row>
    <row r="24" spans="1:3">
      <c r="A24" s="4" t="s">
        <v>60</v>
      </c>
      <c r="B24" s="5" t="n">
        <v>10867111</v>
      </c>
      <c r="C24" s="5" t="n">
        <v>9020697</v>
      </c>
    </row>
    <row r="25" spans="1:3">
      <c r="A25" s="4" t="s">
        <v>61</v>
      </c>
      <c r="B25" s="5" t="n">
        <v>2953595</v>
      </c>
      <c r="C25" s="5" t="n">
        <v>660944</v>
      </c>
    </row>
    <row r="26" spans="1:3">
      <c r="A26" s="4" t="s">
        <v>62</v>
      </c>
      <c r="B26" s="5" t="n">
        <v>586719</v>
      </c>
      <c r="C26" s="5" t="n">
        <v>747264</v>
      </c>
    </row>
    <row r="27" spans="1:3">
      <c r="A27" s="4" t="s">
        <v>63</v>
      </c>
      <c r="B27" s="5" t="n">
        <v>732699</v>
      </c>
      <c r="C27" s="5" t="n">
        <v>501921</v>
      </c>
    </row>
    <row r="28" spans="1:3">
      <c r="A28" s="4" t="s">
        <v>64</v>
      </c>
      <c r="B28" s="5" t="n">
        <v>6375800</v>
      </c>
      <c r="C28" s="5" t="n">
        <v>8509425</v>
      </c>
    </row>
    <row r="29" spans="1:3">
      <c r="A29" s="4" t="s">
        <v>65</v>
      </c>
      <c r="B29" s="5" t="n">
        <v>30258610</v>
      </c>
      <c r="C29" s="5" t="n">
        <v>24343309</v>
      </c>
    </row>
    <row r="30" spans="1:3">
      <c r="A30" s="4" t="s">
        <v>66</v>
      </c>
      <c r="B30" s="5" t="n">
        <v>4449889</v>
      </c>
      <c r="C30" s="5" t="n">
        <v>11050</v>
      </c>
    </row>
    <row r="31" spans="1:3">
      <c r="A31" s="4" t="s">
        <v>67</v>
      </c>
      <c r="B31" s="5" t="n">
        <v>34708499</v>
      </c>
      <c r="C31" s="5" t="n">
        <v>24354359</v>
      </c>
    </row>
    <row r="32" spans="1:3">
      <c r="A32" s="3" t="s">
        <v>68</v>
      </c>
    </row>
    <row r="33" spans="1:3">
      <c r="A33" s="4" t="s">
        <v>69</v>
      </c>
      <c r="B33" s="5" t="n">
        <v>10809</v>
      </c>
      <c r="C33" s="5" t="n">
        <v>10809</v>
      </c>
    </row>
    <row r="34" spans="1:3">
      <c r="A34" s="4" t="s">
        <v>70</v>
      </c>
      <c r="B34" s="5" t="n">
        <v>15059181</v>
      </c>
      <c r="C34" s="5" t="n">
        <v>15059181</v>
      </c>
    </row>
    <row r="35" spans="1:3">
      <c r="A35" s="4" t="s">
        <v>71</v>
      </c>
      <c r="B35" s="5" t="n">
        <v>1765711</v>
      </c>
      <c r="C35" s="5" t="n">
        <v>705698</v>
      </c>
    </row>
    <row r="36" spans="1:3">
      <c r="A36" s="4" t="s">
        <v>72</v>
      </c>
      <c r="B36" s="5" t="n">
        <v>11380149</v>
      </c>
      <c r="C36" s="5" t="n">
        <v>5228733</v>
      </c>
    </row>
    <row r="37" spans="1:3">
      <c r="A37" s="4" t="s">
        <v>73</v>
      </c>
      <c r="B37" s="5" t="n">
        <v>-1172217</v>
      </c>
      <c r="C37" s="5" t="n">
        <v>-13133</v>
      </c>
    </row>
    <row r="38" spans="1:3">
      <c r="A38" s="4" t="s">
        <v>74</v>
      </c>
      <c r="B38" s="5" t="n">
        <v>27043633</v>
      </c>
      <c r="C38" s="5" t="n">
        <v>20991288</v>
      </c>
    </row>
    <row r="39" spans="1:3">
      <c r="A39" s="4" t="s">
        <v>75</v>
      </c>
      <c r="B39" s="6" t="n">
        <v>61752132</v>
      </c>
      <c r="C39" s="6" t="n">
        <v>45345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35</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5</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35</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35</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35</v>
      </c>
    </row>
    <row r="3" spans="1:2">
      <c r="A3" s="3" t="s">
        <v>10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35</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35</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35</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35</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35</v>
      </c>
    </row>
    <row r="3" spans="1:2">
      <c r="A3" s="3" t="s">
        <v>191</v>
      </c>
    </row>
    <row r="4" spans="1:2">
      <c r="A4" s="4" t="s">
        <v>268</v>
      </c>
      <c r="B4" s="4" t="s">
        <v>269</v>
      </c>
    </row>
    <row r="5" spans="1:2">
      <c r="A5" s="4" t="s">
        <v>270</v>
      </c>
      <c r="B5" s="4" t="s">
        <v>271</v>
      </c>
    </row>
    <row r="6" spans="1:2">
      <c r="A6" s="4" t="s">
        <v>272</v>
      </c>
      <c r="B6" s="4" t="s">
        <v>273</v>
      </c>
    </row>
    <row r="7" spans="1:2">
      <c r="A7" s="4" t="s">
        <v>274</v>
      </c>
      <c r="B7" s="4" t="s">
        <v>275</v>
      </c>
    </row>
    <row r="8" spans="1:2">
      <c r="A8" s="4" t="s">
        <v>202</v>
      </c>
      <c r="B8" s="4" t="s">
        <v>276</v>
      </c>
    </row>
    <row r="9" spans="1:2">
      <c r="A9" s="4" t="s">
        <v>277</v>
      </c>
      <c r="B9" s="4" t="s">
        <v>278</v>
      </c>
    </row>
    <row r="10" spans="1:2">
      <c r="A10" s="4" t="s">
        <v>279</v>
      </c>
      <c r="B10" s="4" t="s">
        <v>280</v>
      </c>
    </row>
    <row r="11" spans="1:2">
      <c r="A11" s="4" t="s">
        <v>44</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237</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35</v>
      </c>
      <c r="C1" s="2" t="s">
        <v>36</v>
      </c>
    </row>
    <row r="2" spans="1:3">
      <c r="A2" s="3" t="s">
        <v>77</v>
      </c>
    </row>
    <row r="3" spans="1:3">
      <c r="A3" s="4" t="s">
        <v>78</v>
      </c>
      <c r="B3" s="7" t="n">
        <v>0.001</v>
      </c>
      <c r="C3" s="7" t="n">
        <v>0.001</v>
      </c>
    </row>
    <row r="4" spans="1:3">
      <c r="A4" s="4" t="s">
        <v>79</v>
      </c>
      <c r="B4" s="5" t="n">
        <v>200000000</v>
      </c>
      <c r="C4" s="5" t="n">
        <v>200000000</v>
      </c>
    </row>
    <row r="5" spans="1:3">
      <c r="A5" s="4" t="s">
        <v>80</v>
      </c>
      <c r="B5" s="5" t="n">
        <v>10809000</v>
      </c>
      <c r="C5" s="5" t="n">
        <v>10809000</v>
      </c>
    </row>
    <row r="6" spans="1:3">
      <c r="A6" s="4" t="s">
        <v>81</v>
      </c>
      <c r="B6" s="5" t="n">
        <v>10809000</v>
      </c>
      <c r="C6" s="5" t="n">
        <v>108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35</v>
      </c>
    </row>
    <row r="3" spans="1:2">
      <c r="A3" s="3" t="s">
        <v>191</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35</v>
      </c>
    </row>
    <row r="3" spans="1:2">
      <c r="A3" s="3" t="s">
        <v>20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35</v>
      </c>
    </row>
    <row r="3" spans="1:2">
      <c r="A3" s="3" t="s">
        <v>21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35</v>
      </c>
    </row>
    <row r="3" spans="1:2">
      <c r="A3" s="3" t="s">
        <v>214</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35</v>
      </c>
    </row>
    <row r="3" spans="1:2">
      <c r="A3" s="3" t="s">
        <v>218</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35</v>
      </c>
    </row>
    <row r="3" spans="1:2">
      <c r="A3" s="3" t="s">
        <v>22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35</v>
      </c>
    </row>
    <row r="3" spans="1:2">
      <c r="A3" s="3" t="s">
        <v>22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35</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5</v>
      </c>
    </row>
    <row r="3" spans="1:2">
      <c r="A3" s="3" t="s">
        <v>23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35</v>
      </c>
    </row>
    <row r="3" spans="1:2">
      <c r="A3" s="3" t="s">
        <v>23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v>
      </c>
      <c r="B1" s="2" t="s">
        <v>1</v>
      </c>
    </row>
    <row r="2" spans="1:4">
      <c r="B2" s="2" t="s">
        <v>35</v>
      </c>
      <c r="C2" s="2" t="s">
        <v>36</v>
      </c>
      <c r="D2" s="2" t="s">
        <v>83</v>
      </c>
    </row>
    <row r="3" spans="1:4">
      <c r="A3" s="3" t="s">
        <v>84</v>
      </c>
    </row>
    <row r="4" spans="1:4">
      <c r="A4" s="4" t="s">
        <v>85</v>
      </c>
      <c r="B4" s="6" t="n">
        <v>25973963</v>
      </c>
      <c r="C4" s="6" t="n">
        <v>16192503</v>
      </c>
      <c r="D4" s="6" t="n">
        <v>6425338</v>
      </c>
    </row>
    <row r="5" spans="1:4">
      <c r="A5" s="4" t="s">
        <v>86</v>
      </c>
      <c r="B5" s="5" t="n">
        <v>21066741</v>
      </c>
      <c r="C5" s="5" t="n">
        <v>9146994</v>
      </c>
      <c r="D5" s="5" t="n">
        <v>5854383</v>
      </c>
    </row>
    <row r="6" spans="1:4">
      <c r="A6" s="4" t="s">
        <v>87</v>
      </c>
      <c r="B6" s="5" t="n">
        <v>47040704</v>
      </c>
      <c r="C6" s="5" t="n">
        <v>25339497</v>
      </c>
      <c r="D6" s="5" t="n">
        <v>12279721</v>
      </c>
    </row>
    <row r="7" spans="1:4">
      <c r="A7" s="4" t="s">
        <v>88</v>
      </c>
      <c r="B7" s="5" t="n">
        <v>20474072</v>
      </c>
      <c r="C7" s="5" t="n">
        <v>17199866</v>
      </c>
      <c r="D7" s="5" t="n">
        <v>7182081</v>
      </c>
    </row>
    <row r="8" spans="1:4">
      <c r="A8" s="4" t="s">
        <v>89</v>
      </c>
      <c r="B8" s="5" t="n">
        <v>5669252</v>
      </c>
      <c r="C8" s="4" t="s">
        <v>43</v>
      </c>
      <c r="D8" s="5" t="n">
        <v>556692</v>
      </c>
    </row>
    <row r="9" spans="1:4">
      <c r="A9" s="4" t="s">
        <v>90</v>
      </c>
      <c r="B9" s="5" t="n">
        <v>26143324</v>
      </c>
      <c r="C9" s="5" t="n">
        <v>17199866</v>
      </c>
      <c r="D9" s="5" t="n">
        <v>7738773</v>
      </c>
    </row>
    <row r="10" spans="1:4">
      <c r="A10" s="4" t="s">
        <v>91</v>
      </c>
      <c r="B10" s="5" t="n">
        <v>20897380</v>
      </c>
      <c r="C10" s="5" t="n">
        <v>8139631</v>
      </c>
      <c r="D10" s="5" t="n">
        <v>4540948</v>
      </c>
    </row>
    <row r="11" spans="1:4">
      <c r="A11" s="3" t="s">
        <v>92</v>
      </c>
    </row>
    <row r="12" spans="1:4">
      <c r="A12" s="4" t="s">
        <v>93</v>
      </c>
      <c r="B12" s="5" t="n">
        <v>12025924</v>
      </c>
      <c r="C12" s="5" t="n">
        <v>5452349</v>
      </c>
      <c r="D12" s="5" t="n">
        <v>3146521</v>
      </c>
    </row>
    <row r="13" spans="1:4">
      <c r="A13" s="4" t="s">
        <v>94</v>
      </c>
      <c r="B13" s="5" t="n">
        <v>12025924</v>
      </c>
      <c r="C13" s="5" t="n">
        <v>5452349</v>
      </c>
      <c r="D13" s="5" t="n">
        <v>3146521</v>
      </c>
    </row>
    <row r="14" spans="1:4">
      <c r="A14" s="4" t="s">
        <v>95</v>
      </c>
      <c r="B14" s="5" t="n">
        <v>8871456</v>
      </c>
      <c r="C14" s="5" t="n">
        <v>2687282</v>
      </c>
      <c r="D14" s="5" t="n">
        <v>1394427</v>
      </c>
    </row>
    <row r="15" spans="1:4">
      <c r="A15" s="4" t="s">
        <v>96</v>
      </c>
      <c r="B15" s="5" t="n">
        <v>658290</v>
      </c>
      <c r="C15" s="5" t="n">
        <v>242707</v>
      </c>
      <c r="D15" s="5" t="n">
        <v>155553</v>
      </c>
    </row>
    <row r="16" spans="1:4">
      <c r="A16" s="4" t="s">
        <v>97</v>
      </c>
      <c r="B16" s="5" t="n">
        <v>-26632</v>
      </c>
      <c r="C16" s="5" t="n">
        <v>-112592</v>
      </c>
      <c r="D16" s="5" t="n">
        <v>-5091</v>
      </c>
    </row>
    <row r="17" spans="1:4">
      <c r="A17" s="4" t="s">
        <v>98</v>
      </c>
      <c r="B17" s="5" t="n">
        <v>-627748</v>
      </c>
      <c r="C17" s="5" t="n">
        <v>-513538</v>
      </c>
      <c r="D17" s="5" t="n">
        <v>-1750726</v>
      </c>
    </row>
    <row r="18" spans="1:4">
      <c r="A18" s="4" t="s">
        <v>99</v>
      </c>
      <c r="B18" s="5" t="n">
        <v>-1162</v>
      </c>
      <c r="C18" s="5" t="n">
        <v>3956</v>
      </c>
      <c r="D18" s="5" t="n">
        <v>12534</v>
      </c>
    </row>
    <row r="19" spans="1:4">
      <c r="A19" s="4" t="s">
        <v>100</v>
      </c>
      <c r="B19" s="5" t="n">
        <v>2748</v>
      </c>
      <c r="C19" s="5" t="n">
        <v>-379467</v>
      </c>
      <c r="D19" s="5" t="n">
        <v>-1587730</v>
      </c>
    </row>
    <row r="20" spans="1:4">
      <c r="A20" s="4" t="s">
        <v>101</v>
      </c>
      <c r="B20" s="5" t="n">
        <v>8868708</v>
      </c>
      <c r="C20" s="5" t="n">
        <v>3066749</v>
      </c>
      <c r="D20" s="5" t="n">
        <v>2982157</v>
      </c>
    </row>
    <row r="21" spans="1:4">
      <c r="A21" s="4" t="s">
        <v>102</v>
      </c>
      <c r="B21" s="5" t="n">
        <v>1657279</v>
      </c>
      <c r="C21" s="5" t="n">
        <v>475818</v>
      </c>
      <c r="D21" s="5" t="n">
        <v>548437</v>
      </c>
    </row>
    <row r="22" spans="1:4">
      <c r="A22" s="4" t="s">
        <v>103</v>
      </c>
      <c r="B22" s="5" t="n">
        <v>7211429</v>
      </c>
      <c r="C22" s="5" t="n">
        <v>2590931</v>
      </c>
      <c r="D22" s="5" t="n">
        <v>2433720</v>
      </c>
    </row>
    <row r="23" spans="1:4">
      <c r="A23" s="3" t="s">
        <v>104</v>
      </c>
    </row>
    <row r="24" spans="1:4">
      <c r="A24" s="4" t="s">
        <v>105</v>
      </c>
      <c r="B24" s="5" t="n">
        <v>-1159084</v>
      </c>
      <c r="C24" s="5" t="n">
        <v>535810</v>
      </c>
      <c r="D24" s="5" t="n">
        <v>-383947</v>
      </c>
    </row>
    <row r="25" spans="1:4">
      <c r="A25" s="4" t="s">
        <v>106</v>
      </c>
      <c r="B25" s="6" t="n">
        <v>6052345</v>
      </c>
      <c r="C25" s="6" t="n">
        <v>3126741</v>
      </c>
      <c r="D25" s="6" t="n">
        <v>2049773</v>
      </c>
    </row>
    <row r="26" spans="1:4">
      <c r="A26" s="3" t="s">
        <v>107</v>
      </c>
    </row>
    <row r="27" spans="1:4">
      <c r="A27" s="4" t="s">
        <v>108</v>
      </c>
      <c r="B27" s="8" t="n">
        <v>0.67</v>
      </c>
      <c r="C27" s="8" t="n">
        <v>0.26</v>
      </c>
      <c r="D27" s="8" t="n">
        <v>0.28</v>
      </c>
    </row>
    <row r="28" spans="1:4">
      <c r="A28" s="4" t="s">
        <v>109</v>
      </c>
      <c r="B28" s="8" t="n">
        <v>0.67</v>
      </c>
      <c r="C28" s="8" t="n">
        <v>0.26</v>
      </c>
      <c r="D28" s="8" t="n">
        <v>0.28</v>
      </c>
    </row>
    <row r="29" spans="1:4">
      <c r="A29" s="3" t="s">
        <v>110</v>
      </c>
    </row>
    <row r="30" spans="1:4">
      <c r="A30" s="4" t="s">
        <v>108</v>
      </c>
      <c r="B30" s="5" t="n">
        <v>10809000</v>
      </c>
      <c r="C30" s="5" t="n">
        <v>9864479</v>
      </c>
      <c r="D30" s="5" t="n">
        <v>8767738</v>
      </c>
    </row>
    <row r="31" spans="1:4">
      <c r="A31" s="4" t="s">
        <v>109</v>
      </c>
      <c r="B31" s="5" t="n">
        <v>10809000</v>
      </c>
      <c r="C31" s="5" t="n">
        <v>9864479</v>
      </c>
      <c r="D31" s="5" t="n">
        <v>8767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35</v>
      </c>
    </row>
    <row r="3" spans="1:2">
      <c r="A3" s="3" t="s">
        <v>107</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35</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35</v>
      </c>
    </row>
    <row r="3" spans="1:2">
      <c r="A3" s="3" t="s">
        <v>256</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380</v>
      </c>
      <c r="B1" s="2" t="s">
        <v>1</v>
      </c>
    </row>
    <row r="2" spans="1:2">
      <c r="B2" s="2" t="s">
        <v>35</v>
      </c>
    </row>
    <row r="3" spans="1:2">
      <c r="A3" s="3" t="s">
        <v>260</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384</v>
      </c>
      <c r="C1" s="2" t="s">
        <v>385</v>
      </c>
    </row>
    <row r="2" spans="1:3">
      <c r="A2" s="4" t="s">
        <v>386</v>
      </c>
    </row>
    <row r="3" spans="1:3">
      <c r="A3" s="3" t="s">
        <v>387</v>
      </c>
    </row>
    <row r="4" spans="1:3">
      <c r="A4" s="4" t="s">
        <v>388</v>
      </c>
      <c r="B4" s="4" t="s">
        <v>389</v>
      </c>
      <c r="C4"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46"/>
  </cols>
  <sheetData>
    <row r="1" spans="1:2">
      <c r="A1" s="1" t="s">
        <v>390</v>
      </c>
      <c r="B1" s="2" t="s">
        <v>1</v>
      </c>
    </row>
    <row r="2" spans="1:2">
      <c r="B2" s="2" t="s">
        <v>35</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6</v>
      </c>
    </row>
    <row r="12" spans="1:2">
      <c r="A12" s="4" t="s">
        <v>398</v>
      </c>
    </row>
    <row r="13" spans="1:2">
      <c r="A13" s="3" t="s">
        <v>392</v>
      </c>
    </row>
    <row r="14" spans="1:2">
      <c r="A14" s="4" t="s">
        <v>393</v>
      </c>
      <c r="B14" s="4" t="s">
        <v>399</v>
      </c>
    </row>
    <row r="15" spans="1:2">
      <c r="A15" s="4" t="s">
        <v>400</v>
      </c>
    </row>
    <row r="16" spans="1:2">
      <c r="A16" s="3" t="s">
        <v>392</v>
      </c>
    </row>
    <row r="17" spans="1:2">
      <c r="A17" s="4" t="s">
        <v>393</v>
      </c>
      <c r="B17" s="4" t="s">
        <v>399</v>
      </c>
    </row>
    <row r="18" spans="1:2">
      <c r="A18" s="4" t="s">
        <v>401</v>
      </c>
    </row>
    <row r="19" spans="1:2">
      <c r="A19" s="3" t="s">
        <v>392</v>
      </c>
    </row>
    <row r="20" spans="1:2">
      <c r="A20" s="4" t="s">
        <v>393</v>
      </c>
      <c r="B20" s="4" t="s">
        <v>396</v>
      </c>
    </row>
    <row r="21" spans="1:2">
      <c r="A21" s="4" t="s">
        <v>402</v>
      </c>
    </row>
    <row r="22" spans="1:2">
      <c r="A22" s="3" t="s">
        <v>392</v>
      </c>
    </row>
    <row r="23" spans="1:2">
      <c r="A23" s="4" t="s">
        <v>393</v>
      </c>
      <c r="B23" s="4" t="s">
        <v>399</v>
      </c>
    </row>
    <row r="24" spans="1:2">
      <c r="A24" s="4" t="s">
        <v>403</v>
      </c>
    </row>
    <row r="25" spans="1:2">
      <c r="A25" s="3" t="s">
        <v>392</v>
      </c>
    </row>
    <row r="26" spans="1:2">
      <c r="A26" s="4" t="s">
        <v>393</v>
      </c>
      <c r="B26" s="4" t="s">
        <v>404</v>
      </c>
    </row>
    <row r="27" spans="1:2">
      <c r="A27" s="4" t="s">
        <v>405</v>
      </c>
    </row>
    <row r="28" spans="1:2">
      <c r="A28" s="3" t="s">
        <v>392</v>
      </c>
    </row>
    <row r="29" spans="1:2">
      <c r="A29" s="4" t="s">
        <v>406</v>
      </c>
      <c r="B29" s="4" t="s">
        <v>407</v>
      </c>
    </row>
    <row r="30" spans="1:2">
      <c r="A30" s="4" t="s">
        <v>408</v>
      </c>
    </row>
    <row r="31" spans="1:2">
      <c r="A31" s="3" t="s">
        <v>392</v>
      </c>
    </row>
    <row r="32" spans="1:2">
      <c r="A32" s="4" t="s">
        <v>393</v>
      </c>
      <c r="B32" s="4" t="s">
        <v>394</v>
      </c>
    </row>
    <row r="33" spans="1:2">
      <c r="A33" s="4" t="s">
        <v>409</v>
      </c>
    </row>
    <row r="34" spans="1:2">
      <c r="A34" s="3" t="s">
        <v>392</v>
      </c>
    </row>
    <row r="35" spans="1:2">
      <c r="A35" s="4" t="s">
        <v>393</v>
      </c>
      <c r="B3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10</v>
      </c>
      <c r="B1" s="2" t="s">
        <v>1</v>
      </c>
    </row>
    <row r="2" spans="1:5">
      <c r="B2" s="2" t="s">
        <v>35</v>
      </c>
      <c r="C2" s="2" t="s">
        <v>36</v>
      </c>
      <c r="D2" s="2" t="s">
        <v>83</v>
      </c>
      <c r="E2" s="2" t="s">
        <v>411</v>
      </c>
    </row>
    <row r="3" spans="1:5">
      <c r="A3" s="3" t="s">
        <v>191</v>
      </c>
    </row>
    <row r="4" spans="1:5">
      <c r="A4" s="4" t="s">
        <v>412</v>
      </c>
      <c r="E4" s="4" t="s">
        <v>413</v>
      </c>
    </row>
    <row r="5" spans="1:5">
      <c r="A5" s="4" t="s">
        <v>414</v>
      </c>
      <c r="B5" s="4" t="s">
        <v>415</v>
      </c>
    </row>
    <row r="6" spans="1:5">
      <c r="A6" s="4" t="s">
        <v>416</v>
      </c>
      <c r="B6" s="4" t="s">
        <v>417</v>
      </c>
    </row>
    <row r="7" spans="1:5">
      <c r="A7" s="4" t="s">
        <v>418</v>
      </c>
      <c r="B7" s="6" t="n">
        <v>953202</v>
      </c>
      <c r="C7" s="6" t="n">
        <v>164970</v>
      </c>
    </row>
    <row r="8" spans="1:5">
      <c r="A8" s="4" t="s">
        <v>419</v>
      </c>
      <c r="B8" s="4" t="s">
        <v>420</v>
      </c>
    </row>
    <row r="9" spans="1:5">
      <c r="A9" s="4" t="s">
        <v>421</v>
      </c>
      <c r="B9" s="6" t="n">
        <v>2654513</v>
      </c>
      <c r="C9" s="5" t="n">
        <v>1355648</v>
      </c>
      <c r="D9" s="6" t="n">
        <v>622051</v>
      </c>
    </row>
    <row r="10" spans="1:5">
      <c r="A10" s="4" t="s">
        <v>422</v>
      </c>
      <c r="B10" s="5" t="n">
        <v>6376</v>
      </c>
      <c r="C10" s="5" t="n">
        <v>1519</v>
      </c>
      <c r="D10" s="5" t="n">
        <v>7931</v>
      </c>
    </row>
    <row r="11" spans="1:5">
      <c r="A11" s="4" t="s">
        <v>423</v>
      </c>
      <c r="B11" s="6" t="n">
        <v>35326</v>
      </c>
      <c r="C11" s="5" t="n">
        <v>14178</v>
      </c>
      <c r="D11" s="5" t="n">
        <v>11663</v>
      </c>
    </row>
    <row r="12" spans="1:5">
      <c r="A12" s="4" t="s">
        <v>424</v>
      </c>
      <c r="B12" s="4" t="s">
        <v>425</v>
      </c>
    </row>
    <row r="13" spans="1:5">
      <c r="A13" s="4" t="s">
        <v>426</v>
      </c>
      <c r="B13" s="4" t="s">
        <v>427</v>
      </c>
    </row>
    <row r="14" spans="1:5">
      <c r="A14" s="4" t="s">
        <v>428</v>
      </c>
      <c r="B14" s="4" t="s">
        <v>429</v>
      </c>
    </row>
    <row r="15" spans="1:5">
      <c r="A15" s="4" t="s">
        <v>430</v>
      </c>
      <c r="B15" s="6" t="n">
        <v>275520</v>
      </c>
      <c r="C15" s="5" t="n">
        <v>122737</v>
      </c>
      <c r="D15" s="5" t="n">
        <v>61382</v>
      </c>
    </row>
    <row r="16" spans="1:5">
      <c r="A16" s="4" t="s">
        <v>431</v>
      </c>
      <c r="C16" s="6" t="n">
        <v>5712407</v>
      </c>
      <c r="D16" s="6" t="n">
        <v>9223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432</v>
      </c>
      <c r="B1" s="2" t="s">
        <v>1</v>
      </c>
    </row>
    <row r="2" spans="1:4">
      <c r="B2" s="2" t="s">
        <v>433</v>
      </c>
      <c r="C2" s="2" t="s">
        <v>434</v>
      </c>
      <c r="D2" s="2" t="s">
        <v>435</v>
      </c>
    </row>
    <row r="3" spans="1:4">
      <c r="A3" s="3" t="s">
        <v>436</v>
      </c>
    </row>
    <row r="4" spans="1:4">
      <c r="A4" s="4" t="s">
        <v>437</v>
      </c>
      <c r="B4" s="6" t="n">
        <v>6033482</v>
      </c>
      <c r="D4" s="6" t="n">
        <v>6753685</v>
      </c>
    </row>
    <row r="5" spans="1:4">
      <c r="A5" s="4" t="s">
        <v>438</v>
      </c>
      <c r="B5" s="4" t="s">
        <v>43</v>
      </c>
      <c r="D5" s="5" t="n">
        <v>500000</v>
      </c>
    </row>
    <row r="6" spans="1:4">
      <c r="A6" s="4" t="s">
        <v>439</v>
      </c>
      <c r="D6" s="5" t="n">
        <v>500000</v>
      </c>
    </row>
    <row r="7" spans="1:4">
      <c r="A7" s="4" t="s">
        <v>440</v>
      </c>
      <c r="B7" s="4" t="s">
        <v>441</v>
      </c>
    </row>
    <row r="8" spans="1:4">
      <c r="A8" s="4" t="s">
        <v>442</v>
      </c>
      <c r="B8" s="6" t="n">
        <v>10867111</v>
      </c>
      <c r="D8" s="6" t="n">
        <v>9020697</v>
      </c>
    </row>
    <row r="9" spans="1:4">
      <c r="A9" s="4" t="s">
        <v>443</v>
      </c>
      <c r="B9" s="5" t="n">
        <v>5500000</v>
      </c>
    </row>
    <row r="10" spans="1:4">
      <c r="A10" s="4" t="s">
        <v>444</v>
      </c>
    </row>
    <row r="11" spans="1:4">
      <c r="A11" s="3" t="s">
        <v>436</v>
      </c>
    </row>
    <row r="12" spans="1:4">
      <c r="A12" s="4" t="s">
        <v>442</v>
      </c>
      <c r="B12" s="5" t="n">
        <v>4369016</v>
      </c>
    </row>
    <row r="13" spans="1:4">
      <c r="A13" s="4" t="s">
        <v>445</v>
      </c>
    </row>
    <row r="14" spans="1:4">
      <c r="A14" s="3" t="s">
        <v>436</v>
      </c>
    </row>
    <row r="15" spans="1:4">
      <c r="A15" s="4" t="s">
        <v>446</v>
      </c>
      <c r="C15" s="9" t="n">
        <v>30000000</v>
      </c>
    </row>
    <row r="16" spans="1:4">
      <c r="A16" s="4" t="s">
        <v>447</v>
      </c>
    </row>
    <row r="17" spans="1:4">
      <c r="A17" s="3" t="s">
        <v>436</v>
      </c>
    </row>
    <row r="18" spans="1:4">
      <c r="A18" s="4" t="s">
        <v>437</v>
      </c>
      <c r="B18" s="6" t="n">
        <v>33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8</v>
      </c>
      <c r="B1" s="2" t="s">
        <v>35</v>
      </c>
      <c r="C1" s="2" t="s">
        <v>36</v>
      </c>
    </row>
    <row r="2" spans="1:3">
      <c r="A2" s="3" t="s">
        <v>207</v>
      </c>
    </row>
    <row r="3" spans="1:3">
      <c r="A3" s="4" t="s">
        <v>449</v>
      </c>
      <c r="B3" s="6" t="n">
        <v>10535495</v>
      </c>
      <c r="C3" s="6" t="n">
        <v>5582802</v>
      </c>
    </row>
    <row r="4" spans="1:3">
      <c r="A4" s="4" t="s">
        <v>450</v>
      </c>
      <c r="B4" s="5" t="n">
        <v>-470648</v>
      </c>
      <c r="C4" s="5" t="n">
        <v>-140282</v>
      </c>
    </row>
    <row r="5" spans="1:3">
      <c r="A5" s="4" t="s">
        <v>40</v>
      </c>
      <c r="B5" s="6" t="n">
        <v>10064847</v>
      </c>
      <c r="C5" s="6" t="n">
        <v>5442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1</v>
      </c>
      <c r="B1" s="2" t="s">
        <v>1</v>
      </c>
    </row>
    <row r="2" spans="1:3">
      <c r="B2" s="2" t="s">
        <v>35</v>
      </c>
      <c r="C2" s="2" t="s">
        <v>36</v>
      </c>
    </row>
    <row r="3" spans="1:3">
      <c r="A3" s="3" t="s">
        <v>452</v>
      </c>
    </row>
    <row r="4" spans="1:3">
      <c r="A4" s="4" t="s">
        <v>453</v>
      </c>
      <c r="B4" s="6" t="n">
        <v>140282</v>
      </c>
    </row>
    <row r="5" spans="1:3">
      <c r="A5" s="4" t="s">
        <v>454</v>
      </c>
      <c r="B5" s="5" t="n">
        <v>470648</v>
      </c>
      <c r="C5" s="6" t="n">
        <v>140282</v>
      </c>
    </row>
    <row r="6" spans="1:3">
      <c r="A6" s="4" t="s">
        <v>455</v>
      </c>
    </row>
    <row r="7" spans="1:3">
      <c r="A7" s="3" t="s">
        <v>452</v>
      </c>
    </row>
    <row r="8" spans="1:3">
      <c r="A8" s="4" t="s">
        <v>453</v>
      </c>
      <c r="B8" s="5" t="n">
        <v>140282</v>
      </c>
      <c r="C8" s="5" t="n">
        <v>34640</v>
      </c>
    </row>
    <row r="9" spans="1:3">
      <c r="A9" s="4" t="s">
        <v>456</v>
      </c>
      <c r="B9" s="5" t="n">
        <v>337913</v>
      </c>
      <c r="C9" s="5" t="n">
        <v>101022</v>
      </c>
    </row>
    <row r="10" spans="1:3">
      <c r="A10" s="4" t="s">
        <v>457</v>
      </c>
      <c r="B10" s="4" t="s">
        <v>43</v>
      </c>
      <c r="C10" s="4" t="s">
        <v>43</v>
      </c>
    </row>
    <row r="11" spans="1:3">
      <c r="A11" s="4" t="s">
        <v>458</v>
      </c>
      <c r="B11" s="5" t="n">
        <v>-7547</v>
      </c>
      <c r="C11" s="5" t="n">
        <v>4620</v>
      </c>
    </row>
    <row r="12" spans="1:3">
      <c r="A12" s="4" t="s">
        <v>454</v>
      </c>
      <c r="B12" s="6" t="n">
        <v>470648</v>
      </c>
      <c r="C12" s="6" t="n">
        <v>140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4"/>
    <col customWidth="1" max="3" min="3" width="27"/>
    <col customWidth="1" max="4" min="4" width="18"/>
    <col customWidth="1" max="5" min="5" width="19"/>
    <col customWidth="1" max="6" min="6" width="37"/>
    <col customWidth="1" max="7" min="7" width="13"/>
  </cols>
  <sheetData>
    <row r="1" spans="1:7">
      <c r="A1" s="1" t="s">
        <v>111</v>
      </c>
      <c r="B1" s="2" t="s">
        <v>112</v>
      </c>
      <c r="C1" s="2" t="s">
        <v>113</v>
      </c>
      <c r="D1" s="2" t="s">
        <v>114</v>
      </c>
      <c r="E1" s="2" t="s">
        <v>115</v>
      </c>
      <c r="F1" s="2" t="s">
        <v>116</v>
      </c>
      <c r="G1" s="2" t="s">
        <v>117</v>
      </c>
    </row>
    <row r="2" spans="1:7">
      <c r="A2" s="4" t="s">
        <v>118</v>
      </c>
      <c r="B2" s="6" t="n">
        <v>8200</v>
      </c>
      <c r="C2" s="6" t="n">
        <v>2999947</v>
      </c>
      <c r="D2" s="6" t="n">
        <v>816785</v>
      </c>
      <c r="E2" s="6" t="n">
        <v>92995</v>
      </c>
      <c r="F2" s="6" t="n">
        <v>-164996</v>
      </c>
      <c r="G2" s="6" t="n">
        <v>3752931</v>
      </c>
    </row>
    <row r="3" spans="1:7">
      <c r="A3" s="4" t="s">
        <v>119</v>
      </c>
      <c r="B3" s="5" t="n">
        <v>8200000</v>
      </c>
    </row>
    <row r="4" spans="1:7">
      <c r="A4" s="4" t="s">
        <v>103</v>
      </c>
      <c r="D4" s="5" t="n">
        <v>2433720</v>
      </c>
      <c r="G4" s="5" t="n">
        <v>2433720</v>
      </c>
    </row>
    <row r="5" spans="1:7">
      <c r="A5" s="4" t="s">
        <v>120</v>
      </c>
      <c r="C5" s="5" t="n">
        <v>198917</v>
      </c>
      <c r="G5" s="5" t="n">
        <v>198917</v>
      </c>
    </row>
    <row r="6" spans="1:7">
      <c r="A6" s="4" t="s">
        <v>71</v>
      </c>
      <c r="D6" s="5" t="n">
        <v>-289807</v>
      </c>
      <c r="E6" s="5" t="n">
        <v>289807</v>
      </c>
      <c r="G6" s="4" t="s">
        <v>43</v>
      </c>
    </row>
    <row r="7" spans="1:7">
      <c r="A7" s="4" t="s">
        <v>121</v>
      </c>
      <c r="B7" s="6" t="n">
        <v>999</v>
      </c>
      <c r="C7" s="5" t="n">
        <v>3846001</v>
      </c>
      <c r="G7" s="5" t="n">
        <v>3847000</v>
      </c>
    </row>
    <row r="8" spans="1:7">
      <c r="A8" s="4" t="s">
        <v>122</v>
      </c>
      <c r="B8" s="5" t="n">
        <v>999000</v>
      </c>
    </row>
    <row r="9" spans="1:7">
      <c r="A9" s="4" t="s">
        <v>123</v>
      </c>
      <c r="C9" s="5" t="n">
        <v>5323026</v>
      </c>
      <c r="G9" s="5" t="n">
        <v>5323026</v>
      </c>
    </row>
    <row r="10" spans="1:7">
      <c r="A10" s="4" t="s">
        <v>124</v>
      </c>
      <c r="C10" s="5" t="n">
        <v>-4418425</v>
      </c>
      <c r="G10" s="5" t="n">
        <v>-4418425</v>
      </c>
    </row>
    <row r="11" spans="1:7">
      <c r="A11" s="4" t="s">
        <v>105</v>
      </c>
      <c r="F11" s="5" t="n">
        <v>-383947</v>
      </c>
      <c r="G11" s="5" t="n">
        <v>-383947</v>
      </c>
    </row>
    <row r="12" spans="1:7">
      <c r="A12" s="4" t="s">
        <v>125</v>
      </c>
      <c r="B12" s="6" t="n">
        <v>9199</v>
      </c>
      <c r="C12" s="5" t="n">
        <v>7949466</v>
      </c>
      <c r="D12" s="5" t="n">
        <v>2960698</v>
      </c>
      <c r="E12" s="5" t="n">
        <v>382802</v>
      </c>
      <c r="F12" s="5" t="n">
        <v>-548943</v>
      </c>
      <c r="G12" s="5" t="n">
        <v>10753222</v>
      </c>
    </row>
    <row r="13" spans="1:7">
      <c r="A13" s="4" t="s">
        <v>126</v>
      </c>
      <c r="B13" s="5" t="n">
        <v>9199000</v>
      </c>
    </row>
    <row r="14" spans="1:7">
      <c r="A14" s="4" t="s">
        <v>103</v>
      </c>
      <c r="D14" s="5" t="n">
        <v>2590931</v>
      </c>
      <c r="G14" s="5" t="n">
        <v>2590931</v>
      </c>
    </row>
    <row r="15" spans="1:7">
      <c r="A15" s="4" t="s">
        <v>71</v>
      </c>
      <c r="D15" s="5" t="n">
        <v>-322896</v>
      </c>
      <c r="E15" s="5" t="n">
        <v>322896</v>
      </c>
      <c r="G15" s="4" t="s">
        <v>43</v>
      </c>
    </row>
    <row r="16" spans="1:7">
      <c r="A16" s="4" t="s">
        <v>123</v>
      </c>
      <c r="B16" s="6" t="n">
        <v>1610</v>
      </c>
      <c r="C16" s="5" t="n">
        <v>7109715</v>
      </c>
      <c r="G16" s="5" t="n">
        <v>7111325</v>
      </c>
    </row>
    <row r="17" spans="1:7">
      <c r="A17" s="4" t="s">
        <v>127</v>
      </c>
      <c r="B17" s="5" t="n">
        <v>1610000</v>
      </c>
    </row>
    <row r="18" spans="1:7">
      <c r="A18" s="4" t="s">
        <v>105</v>
      </c>
      <c r="F18" s="5" t="n">
        <v>535810</v>
      </c>
      <c r="G18" s="5" t="n">
        <v>535810</v>
      </c>
    </row>
    <row r="19" spans="1:7">
      <c r="A19" s="4" t="s">
        <v>128</v>
      </c>
      <c r="B19" s="6" t="n">
        <v>10809</v>
      </c>
      <c r="C19" s="5" t="n">
        <v>15059181</v>
      </c>
      <c r="D19" s="5" t="n">
        <v>5228733</v>
      </c>
      <c r="E19" s="5" t="n">
        <v>705698</v>
      </c>
      <c r="F19" s="5" t="n">
        <v>-13133</v>
      </c>
      <c r="G19" s="5" t="n">
        <v>20991288</v>
      </c>
    </row>
    <row r="20" spans="1:7">
      <c r="A20" s="4" t="s">
        <v>129</v>
      </c>
      <c r="B20" s="5" t="n">
        <v>10809000</v>
      </c>
    </row>
    <row r="21" spans="1:7">
      <c r="A21" s="4" t="s">
        <v>103</v>
      </c>
      <c r="D21" s="5" t="n">
        <v>7211429</v>
      </c>
      <c r="G21" s="5" t="n">
        <v>7211429</v>
      </c>
    </row>
    <row r="22" spans="1:7">
      <c r="A22" s="4" t="s">
        <v>71</v>
      </c>
      <c r="D22" s="5" t="n">
        <v>-1060013</v>
      </c>
      <c r="E22" s="5" t="n">
        <v>1060013</v>
      </c>
      <c r="G22" s="4" t="s">
        <v>43</v>
      </c>
    </row>
    <row r="23" spans="1:7">
      <c r="A23" s="4" t="s">
        <v>105</v>
      </c>
      <c r="F23" s="5" t="n">
        <v>-1159084</v>
      </c>
      <c r="G23" s="5" t="n">
        <v>-1159084</v>
      </c>
    </row>
    <row r="24" spans="1:7">
      <c r="A24" s="4" t="s">
        <v>130</v>
      </c>
      <c r="B24" s="6" t="n">
        <v>10809</v>
      </c>
      <c r="C24" s="6" t="n">
        <v>15059181</v>
      </c>
      <c r="D24" s="6" t="n">
        <v>11380149</v>
      </c>
      <c r="E24" s="6" t="n">
        <v>1765711</v>
      </c>
      <c r="F24" s="6" t="n">
        <v>-1172217</v>
      </c>
      <c r="G24" s="6" t="n">
        <v>27043633</v>
      </c>
    </row>
    <row r="25" spans="1:7">
      <c r="A25" s="4" t="s">
        <v>131</v>
      </c>
      <c r="B25" s="5" t="n">
        <v>1080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59</v>
      </c>
      <c r="B1" s="2" t="s">
        <v>35</v>
      </c>
      <c r="C1" s="2" t="s">
        <v>36</v>
      </c>
    </row>
    <row r="2" spans="1:3">
      <c r="A2" s="3" t="s">
        <v>210</v>
      </c>
    </row>
    <row r="3" spans="1:3">
      <c r="A3" s="4" t="s">
        <v>460</v>
      </c>
      <c r="B3" s="6" t="n">
        <v>5029535</v>
      </c>
      <c r="C3" s="6" t="n">
        <v>2833317</v>
      </c>
    </row>
    <row r="4" spans="1:3">
      <c r="A4" s="4" t="s">
        <v>461</v>
      </c>
      <c r="B4" s="5" t="n">
        <v>8586643</v>
      </c>
      <c r="C4" s="5" t="n">
        <v>7446080</v>
      </c>
    </row>
    <row r="5" spans="1:3">
      <c r="A5" s="4" t="s">
        <v>462</v>
      </c>
      <c r="B5" s="5" t="n">
        <v>146781</v>
      </c>
      <c r="C5" s="4" t="s">
        <v>43</v>
      </c>
    </row>
    <row r="6" spans="1:3">
      <c r="A6" s="4" t="s">
        <v>463</v>
      </c>
      <c r="B6" s="5" t="n">
        <v>13762959</v>
      </c>
      <c r="C6" s="5" t="n">
        <v>10279397</v>
      </c>
    </row>
    <row r="7" spans="1:3">
      <c r="A7" s="4" t="s">
        <v>464</v>
      </c>
      <c r="B7" s="4" t="s">
        <v>43</v>
      </c>
      <c r="C7" s="4" t="s">
        <v>43</v>
      </c>
    </row>
    <row r="8" spans="1:3">
      <c r="A8" s="4" t="s">
        <v>44</v>
      </c>
      <c r="B8" s="6" t="n">
        <v>13762959</v>
      </c>
      <c r="C8" s="6" t="n">
        <v>10279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5</v>
      </c>
      <c r="B1" s="2" t="s">
        <v>1</v>
      </c>
    </row>
    <row r="2" spans="1:4">
      <c r="B2" s="2" t="s">
        <v>35</v>
      </c>
      <c r="C2" s="2" t="s">
        <v>36</v>
      </c>
      <c r="D2" s="2" t="s">
        <v>83</v>
      </c>
    </row>
    <row r="3" spans="1:4">
      <c r="A3" s="3" t="s">
        <v>466</v>
      </c>
    </row>
    <row r="4" spans="1:4">
      <c r="A4" s="4" t="s">
        <v>467</v>
      </c>
      <c r="B4" s="6" t="n">
        <v>1566314</v>
      </c>
      <c r="C4" s="4" t="s">
        <v>43</v>
      </c>
      <c r="D4" s="4" t="s">
        <v>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8</v>
      </c>
      <c r="B1" s="2" t="s">
        <v>35</v>
      </c>
      <c r="C1" s="2" t="s">
        <v>36</v>
      </c>
    </row>
    <row r="2" spans="1:3">
      <c r="A2" s="3" t="s">
        <v>469</v>
      </c>
    </row>
    <row r="3" spans="1:3">
      <c r="A3" s="4" t="s">
        <v>470</v>
      </c>
      <c r="B3" s="6" t="n">
        <v>447766</v>
      </c>
      <c r="C3" s="6" t="n">
        <v>651056</v>
      </c>
    </row>
    <row r="4" spans="1:3">
      <c r="A4" s="4" t="s">
        <v>471</v>
      </c>
      <c r="B4" s="5" t="n">
        <v>1668907</v>
      </c>
      <c r="C4" s="5" t="n">
        <v>253828</v>
      </c>
    </row>
    <row r="5" spans="1:3">
      <c r="A5" s="4" t="s">
        <v>472</v>
      </c>
      <c r="B5" s="5" t="n">
        <v>368586</v>
      </c>
      <c r="C5" s="5" t="n">
        <v>63686</v>
      </c>
    </row>
    <row r="6" spans="1:3">
      <c r="A6" s="4" t="s">
        <v>473</v>
      </c>
      <c r="B6" s="5" t="n">
        <v>156623</v>
      </c>
      <c r="C6" s="5" t="n">
        <v>76067</v>
      </c>
    </row>
    <row r="7" spans="1:3">
      <c r="A7" s="4" t="s">
        <v>474</v>
      </c>
      <c r="B7" s="5" t="n">
        <v>2641882</v>
      </c>
      <c r="C7" s="5" t="n">
        <v>1044637</v>
      </c>
    </row>
    <row r="8" spans="1:3">
      <c r="A8" s="4" t="s">
        <v>475</v>
      </c>
      <c r="B8" s="5" t="n">
        <v>2322685</v>
      </c>
      <c r="C8" s="5" t="n">
        <v>1840873</v>
      </c>
    </row>
    <row r="9" spans="1:3">
      <c r="A9" s="4" t="s">
        <v>117</v>
      </c>
      <c r="B9" s="5" t="n">
        <v>4964567</v>
      </c>
      <c r="C9" s="5" t="n">
        <v>2885510</v>
      </c>
    </row>
    <row r="10" spans="1:3">
      <c r="A10" s="4" t="s">
        <v>476</v>
      </c>
      <c r="B10" s="5" t="n">
        <v>-60277</v>
      </c>
      <c r="C10" s="4" t="s">
        <v>43</v>
      </c>
    </row>
    <row r="11" spans="1:3">
      <c r="A11" s="4" t="s">
        <v>48</v>
      </c>
      <c r="B11" s="6" t="n">
        <v>4904290</v>
      </c>
      <c r="C11" s="6" t="n">
        <v>2885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73"/>
    <col customWidth="1" max="3" min="3" width="47"/>
    <col customWidth="1" max="4" min="4" width="21"/>
  </cols>
  <sheetData>
    <row r="1" spans="1:4">
      <c r="A1" s="1" t="s">
        <v>477</v>
      </c>
      <c r="B1" s="2" t="s">
        <v>478</v>
      </c>
      <c r="C1" s="2" t="s">
        <v>36</v>
      </c>
      <c r="D1" s="2" t="s">
        <v>479</v>
      </c>
    </row>
    <row r="2" spans="1:4">
      <c r="A2" s="3" t="s">
        <v>480</v>
      </c>
    </row>
    <row r="3" spans="1:4">
      <c r="A3" s="4" t="s">
        <v>481</v>
      </c>
      <c r="B3" s="4" t="s">
        <v>482</v>
      </c>
      <c r="C3" s="4" t="s">
        <v>483</v>
      </c>
    </row>
    <row r="4" spans="1:4">
      <c r="A4" s="4" t="s">
        <v>484</v>
      </c>
    </row>
    <row r="5" spans="1:4">
      <c r="A5" s="3" t="s">
        <v>480</v>
      </c>
    </row>
    <row r="6" spans="1:4">
      <c r="A6" s="4" t="s">
        <v>485</v>
      </c>
      <c r="B6" s="6" t="n">
        <v>1236490</v>
      </c>
    </row>
    <row r="7" spans="1:4">
      <c r="A7" s="4" t="s">
        <v>486</v>
      </c>
    </row>
    <row r="8" spans="1:4">
      <c r="A8" s="3" t="s">
        <v>480</v>
      </c>
    </row>
    <row r="9" spans="1:4">
      <c r="A9" s="4" t="s">
        <v>487</v>
      </c>
      <c r="D9" s="9" t="n">
        <v>8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8</v>
      </c>
      <c r="B1" s="2" t="s">
        <v>35</v>
      </c>
      <c r="C1" s="2" t="s">
        <v>36</v>
      </c>
    </row>
    <row r="2" spans="1:3">
      <c r="A2" s="3" t="s">
        <v>392</v>
      </c>
    </row>
    <row r="3" spans="1:3">
      <c r="A3" s="4" t="s">
        <v>489</v>
      </c>
      <c r="B3" s="6" t="n">
        <v>19653392</v>
      </c>
      <c r="C3" s="6" t="n">
        <v>10893115</v>
      </c>
    </row>
    <row r="4" spans="1:3">
      <c r="A4" s="4" t="s">
        <v>490</v>
      </c>
      <c r="B4" s="5" t="n">
        <v>-900052</v>
      </c>
      <c r="C4" s="5" t="n">
        <v>-443649</v>
      </c>
    </row>
    <row r="5" spans="1:3">
      <c r="A5" s="4" t="s">
        <v>52</v>
      </c>
      <c r="B5" s="5" t="n">
        <v>18753340</v>
      </c>
      <c r="C5" s="5" t="n">
        <v>10449466</v>
      </c>
    </row>
    <row r="6" spans="1:3">
      <c r="A6" s="4" t="s">
        <v>491</v>
      </c>
    </row>
    <row r="7" spans="1:3">
      <c r="A7" s="3" t="s">
        <v>392</v>
      </c>
    </row>
    <row r="8" spans="1:3">
      <c r="A8" s="4" t="s">
        <v>489</v>
      </c>
      <c r="B8" s="5" t="n">
        <v>1880505</v>
      </c>
      <c r="C8" s="5" t="n">
        <v>1143605</v>
      </c>
    </row>
    <row r="9" spans="1:3">
      <c r="A9" s="4" t="s">
        <v>398</v>
      </c>
    </row>
    <row r="10" spans="1:3">
      <c r="A10" s="3" t="s">
        <v>392</v>
      </c>
    </row>
    <row r="11" spans="1:3">
      <c r="A11" s="4" t="s">
        <v>489</v>
      </c>
      <c r="B11" s="5" t="n">
        <v>167618</v>
      </c>
      <c r="C11" s="5" t="n">
        <v>117220</v>
      </c>
    </row>
    <row r="12" spans="1:3">
      <c r="A12" s="4" t="s">
        <v>400</v>
      </c>
    </row>
    <row r="13" spans="1:3">
      <c r="A13" s="3" t="s">
        <v>392</v>
      </c>
    </row>
    <row r="14" spans="1:3">
      <c r="A14" s="4" t="s">
        <v>489</v>
      </c>
      <c r="B14" s="5" t="n">
        <v>156996</v>
      </c>
      <c r="C14" s="5" t="n">
        <v>81248</v>
      </c>
    </row>
    <row r="15" spans="1:3">
      <c r="A15" s="4" t="s">
        <v>401</v>
      </c>
    </row>
    <row r="16" spans="1:3">
      <c r="A16" s="3" t="s">
        <v>392</v>
      </c>
    </row>
    <row r="17" spans="1:3">
      <c r="A17" s="4" t="s">
        <v>489</v>
      </c>
      <c r="B17" s="5" t="n">
        <v>1612293</v>
      </c>
      <c r="C17" s="5" t="n">
        <v>932877</v>
      </c>
    </row>
    <row r="18" spans="1:3">
      <c r="A18" s="4" t="s">
        <v>492</v>
      </c>
    </row>
    <row r="19" spans="1:3">
      <c r="A19" s="3" t="s">
        <v>392</v>
      </c>
    </row>
    <row r="20" spans="1:3">
      <c r="A20" s="4" t="s">
        <v>489</v>
      </c>
      <c r="B20" s="5" t="n">
        <v>3922383</v>
      </c>
      <c r="C20" s="5" t="n">
        <v>106038</v>
      </c>
    </row>
    <row r="21" spans="1:3">
      <c r="A21" s="4" t="s">
        <v>397</v>
      </c>
    </row>
    <row r="22" spans="1:3">
      <c r="A22" s="3" t="s">
        <v>392</v>
      </c>
    </row>
    <row r="23" spans="1:3">
      <c r="A23" s="4" t="s">
        <v>489</v>
      </c>
      <c r="B23" s="5" t="n">
        <v>92336</v>
      </c>
      <c r="C23" s="5" t="n">
        <v>81939</v>
      </c>
    </row>
    <row r="24" spans="1:3">
      <c r="A24" s="4" t="s">
        <v>493</v>
      </c>
    </row>
    <row r="25" spans="1:3">
      <c r="A25" s="3" t="s">
        <v>392</v>
      </c>
    </row>
    <row r="26" spans="1:3">
      <c r="A26" s="4" t="s">
        <v>489</v>
      </c>
      <c r="B26" s="5" t="n">
        <v>10238835</v>
      </c>
      <c r="C26" s="5" t="n">
        <v>8350135</v>
      </c>
    </row>
    <row r="27" spans="1:3">
      <c r="A27" s="4" t="s">
        <v>405</v>
      </c>
    </row>
    <row r="28" spans="1:3">
      <c r="A28" s="3" t="s">
        <v>392</v>
      </c>
    </row>
    <row r="29" spans="1:3">
      <c r="A29" s="4" t="s">
        <v>489</v>
      </c>
      <c r="B29" s="5" t="n">
        <v>75745</v>
      </c>
      <c r="C29" s="5" t="n">
        <v>80053</v>
      </c>
    </row>
    <row r="30" spans="1:3">
      <c r="A30" s="4" t="s">
        <v>408</v>
      </c>
    </row>
    <row r="31" spans="1:3">
      <c r="A31" s="3" t="s">
        <v>392</v>
      </c>
    </row>
    <row r="32" spans="1:3">
      <c r="A32" s="4" t="s">
        <v>489</v>
      </c>
      <c r="B32" s="5" t="n">
        <v>216901</v>
      </c>
      <c r="C32" s="4" t="s">
        <v>43</v>
      </c>
    </row>
    <row r="33" spans="1:3">
      <c r="A33" s="4" t="s">
        <v>409</v>
      </c>
    </row>
    <row r="34" spans="1:3">
      <c r="A34" s="3" t="s">
        <v>392</v>
      </c>
    </row>
    <row r="35" spans="1:3">
      <c r="A35" s="4" t="s">
        <v>489</v>
      </c>
      <c r="B35" s="6" t="n">
        <v>1289780</v>
      </c>
      <c r="C35" s="4" t="s">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35</v>
      </c>
      <c r="C2" s="2" t="s">
        <v>36</v>
      </c>
      <c r="D2" s="2" t="s">
        <v>83</v>
      </c>
    </row>
    <row r="3" spans="1:4">
      <c r="A3" s="3" t="s">
        <v>495</v>
      </c>
    </row>
    <row r="4" spans="1:4">
      <c r="A4" s="4" t="s">
        <v>496</v>
      </c>
      <c r="B4" s="6" t="n">
        <v>512333</v>
      </c>
      <c r="C4" s="6" t="n">
        <v>188995</v>
      </c>
      <c r="D4" s="6" t="n">
        <v>165906</v>
      </c>
    </row>
    <row r="5" spans="1:4">
      <c r="A5" s="4" t="s">
        <v>179</v>
      </c>
      <c r="B5" s="6" t="n">
        <v>2636770</v>
      </c>
      <c r="C5" s="6" t="n">
        <v>7445478</v>
      </c>
      <c r="D5" s="4" t="s">
        <v>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97</v>
      </c>
      <c r="B1" s="2" t="s">
        <v>35</v>
      </c>
      <c r="C1" s="2" t="s">
        <v>36</v>
      </c>
    </row>
    <row r="2" spans="1:3">
      <c r="A2" s="3" t="s">
        <v>222</v>
      </c>
    </row>
    <row r="3" spans="1:3">
      <c r="A3" s="4" t="s">
        <v>498</v>
      </c>
      <c r="B3" s="6" t="n">
        <v>2187229</v>
      </c>
      <c r="C3" s="6" t="n">
        <v>2311611</v>
      </c>
    </row>
    <row r="4" spans="1:3">
      <c r="A4" s="4" t="s">
        <v>499</v>
      </c>
      <c r="B4" s="5" t="n">
        <v>-108989</v>
      </c>
      <c r="C4" s="5" t="n">
        <v>-68428</v>
      </c>
    </row>
    <row r="5" spans="1:3">
      <c r="A5" s="4" t="s">
        <v>500</v>
      </c>
      <c r="B5" s="6" t="n">
        <v>2078240</v>
      </c>
      <c r="C5" s="6" t="n">
        <v>22431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01</v>
      </c>
      <c r="B1" s="2" t="s">
        <v>1</v>
      </c>
    </row>
    <row r="2" spans="1:4">
      <c r="B2" s="2" t="s">
        <v>35</v>
      </c>
      <c r="C2" s="2" t="s">
        <v>36</v>
      </c>
      <c r="D2" s="2" t="s">
        <v>83</v>
      </c>
    </row>
    <row r="3" spans="1:4">
      <c r="A3" s="3" t="s">
        <v>502</v>
      </c>
    </row>
    <row r="4" spans="1:4">
      <c r="A4" s="4" t="s">
        <v>503</v>
      </c>
      <c r="B4" s="6" t="n">
        <v>45994</v>
      </c>
      <c r="C4" s="6" t="n">
        <v>44498</v>
      </c>
      <c r="D4" s="6" t="n">
        <v>217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4</v>
      </c>
      <c r="B1" s="2" t="s">
        <v>35</v>
      </c>
      <c r="C1" s="2" t="s">
        <v>36</v>
      </c>
    </row>
    <row r="2" spans="1:3">
      <c r="A2" s="3" t="s">
        <v>505</v>
      </c>
    </row>
    <row r="3" spans="1:3">
      <c r="A3" s="4" t="s">
        <v>506</v>
      </c>
      <c r="B3" s="6" t="n">
        <v>50600</v>
      </c>
      <c r="C3" s="6" t="n">
        <v>52474</v>
      </c>
    </row>
    <row r="4" spans="1:3">
      <c r="A4" s="4" t="s">
        <v>507</v>
      </c>
      <c r="B4" s="5" t="n">
        <v>49090</v>
      </c>
      <c r="C4" s="4" t="s">
        <v>43</v>
      </c>
    </row>
    <row r="5" spans="1:3">
      <c r="A5" s="4" t="s">
        <v>508</v>
      </c>
      <c r="B5" s="5" t="n">
        <v>79639</v>
      </c>
      <c r="C5" s="5" t="n">
        <v>41434</v>
      </c>
    </row>
    <row r="6" spans="1:3">
      <c r="A6" s="4" t="s">
        <v>473</v>
      </c>
      <c r="B6" s="5" t="n">
        <v>424735</v>
      </c>
      <c r="C6" s="5" t="n">
        <v>424343</v>
      </c>
    </row>
    <row r="7" spans="1:3">
      <c r="A7" s="4" t="s">
        <v>54</v>
      </c>
      <c r="B7" s="5" t="n">
        <v>604064</v>
      </c>
      <c r="C7" s="5" t="n">
        <v>518251</v>
      </c>
    </row>
    <row r="8" spans="1:3">
      <c r="A8" s="4" t="s">
        <v>509</v>
      </c>
      <c r="B8" s="4" t="s">
        <v>43</v>
      </c>
      <c r="C8" s="4" t="s">
        <v>43</v>
      </c>
    </row>
    <row r="9" spans="1:3">
      <c r="A9" s="4" t="s">
        <v>505</v>
      </c>
      <c r="B9" s="6" t="n">
        <v>604064</v>
      </c>
      <c r="C9" s="6" t="n">
        <v>518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35</v>
      </c>
      <c r="C1" s="2" t="s">
        <v>36</v>
      </c>
    </row>
    <row r="2" spans="1:3">
      <c r="A2" s="3" t="s">
        <v>511</v>
      </c>
    </row>
    <row r="3" spans="1:3">
      <c r="A3" s="4" t="s">
        <v>512</v>
      </c>
      <c r="B3" s="6" t="n">
        <v>8180428</v>
      </c>
      <c r="C3" s="6" t="n">
        <v>9002566</v>
      </c>
    </row>
    <row r="4" spans="1:3">
      <c r="A4" s="4" t="s">
        <v>513</v>
      </c>
      <c r="B4" s="5" t="n">
        <v>15475312</v>
      </c>
      <c r="C4" s="5" t="n">
        <v>9031747</v>
      </c>
    </row>
    <row r="5" spans="1:3">
      <c r="A5" s="4" t="s">
        <v>514</v>
      </c>
      <c r="B5" s="5" t="n">
        <v>10867111</v>
      </c>
      <c r="C5" s="5" t="n">
        <v>9020697</v>
      </c>
    </row>
    <row r="6" spans="1:3">
      <c r="A6" s="4" t="s">
        <v>515</v>
      </c>
      <c r="B6" s="5" t="n">
        <v>158312</v>
      </c>
      <c r="C6" s="4" t="s">
        <v>43</v>
      </c>
    </row>
    <row r="7" spans="1:3">
      <c r="A7" s="4" t="s">
        <v>516</v>
      </c>
      <c r="B7" s="5" t="n">
        <v>4449889</v>
      </c>
      <c r="C7" s="5" t="n">
        <v>11050</v>
      </c>
    </row>
    <row r="8" spans="1:3">
      <c r="A8" s="4" t="s">
        <v>517</v>
      </c>
    </row>
    <row r="9" spans="1:3">
      <c r="A9" s="3" t="s">
        <v>511</v>
      </c>
    </row>
    <row r="10" spans="1:3">
      <c r="A10" s="4" t="s">
        <v>512</v>
      </c>
      <c r="B10" s="4" t="s">
        <v>43</v>
      </c>
      <c r="C10" s="5" t="n">
        <v>1536948</v>
      </c>
    </row>
    <row r="11" spans="1:3">
      <c r="A11" s="4" t="s">
        <v>518</v>
      </c>
    </row>
    <row r="12" spans="1:3">
      <c r="A12" s="3" t="s">
        <v>511</v>
      </c>
    </row>
    <row r="13" spans="1:3">
      <c r="A13" s="4" t="s">
        <v>512</v>
      </c>
      <c r="B13" s="5" t="n">
        <v>4362748</v>
      </c>
      <c r="C13" s="5" t="n">
        <v>4610845</v>
      </c>
    </row>
    <row r="14" spans="1:3">
      <c r="A14" s="4" t="s">
        <v>519</v>
      </c>
    </row>
    <row r="15" spans="1:3">
      <c r="A15" s="3" t="s">
        <v>511</v>
      </c>
    </row>
    <row r="16" spans="1:3">
      <c r="A16" s="4" t="s">
        <v>512</v>
      </c>
      <c r="B16" s="5" t="n">
        <v>1163399</v>
      </c>
      <c r="C16" s="5" t="n">
        <v>1229559</v>
      </c>
    </row>
    <row r="17" spans="1:3">
      <c r="A17" s="4" t="s">
        <v>520</v>
      </c>
    </row>
    <row r="18" spans="1:3">
      <c r="A18" s="3" t="s">
        <v>511</v>
      </c>
    </row>
    <row r="19" spans="1:3">
      <c r="A19" s="4" t="s">
        <v>512</v>
      </c>
      <c r="B19" s="5" t="n">
        <v>1454250</v>
      </c>
      <c r="C19" s="5" t="n">
        <v>1536948</v>
      </c>
    </row>
    <row r="20" spans="1:3">
      <c r="A20" s="4" t="s">
        <v>521</v>
      </c>
    </row>
    <row r="21" spans="1:3">
      <c r="A21" s="3" t="s">
        <v>511</v>
      </c>
    </row>
    <row r="22" spans="1:3">
      <c r="A22" s="4" t="s">
        <v>512</v>
      </c>
      <c r="B22" s="5" t="n">
        <v>157059</v>
      </c>
      <c r="C22" s="4" t="s">
        <v>43</v>
      </c>
    </row>
    <row r="23" spans="1:3">
      <c r="A23" s="4" t="s">
        <v>522</v>
      </c>
    </row>
    <row r="24" spans="1:3">
      <c r="A24" s="3" t="s">
        <v>511</v>
      </c>
    </row>
    <row r="25" spans="1:3">
      <c r="A25" s="4" t="s">
        <v>512</v>
      </c>
      <c r="B25" s="5" t="n">
        <v>305392</v>
      </c>
      <c r="C25" s="4" t="s">
        <v>43</v>
      </c>
    </row>
    <row r="26" spans="1:3">
      <c r="A26" s="4" t="s">
        <v>523</v>
      </c>
    </row>
    <row r="27" spans="1:3">
      <c r="A27" s="3" t="s">
        <v>511</v>
      </c>
    </row>
    <row r="28" spans="1:3">
      <c r="A28" s="4" t="s">
        <v>512</v>
      </c>
      <c r="B28" s="5" t="n">
        <v>727125</v>
      </c>
      <c r="C28" s="4" t="s">
        <v>43</v>
      </c>
    </row>
    <row r="29" spans="1:3">
      <c r="A29" s="4" t="s">
        <v>524</v>
      </c>
    </row>
    <row r="30" spans="1:3">
      <c r="A30" s="3" t="s">
        <v>511</v>
      </c>
    </row>
    <row r="31" spans="1:3">
      <c r="A31" s="4" t="s">
        <v>512</v>
      </c>
      <c r="B31" s="5" t="n">
        <v>10455</v>
      </c>
      <c r="C31" s="4" t="s">
        <v>43</v>
      </c>
    </row>
    <row r="32" spans="1:3">
      <c r="A32" s="4" t="s">
        <v>525</v>
      </c>
    </row>
    <row r="33" spans="1:3">
      <c r="A33" s="3" t="s">
        <v>511</v>
      </c>
    </row>
    <row r="34" spans="1:3">
      <c r="A34" s="4" t="s">
        <v>512</v>
      </c>
      <c r="B34" s="4" t="s">
        <v>43</v>
      </c>
      <c r="C34" s="5" t="n">
        <v>88266</v>
      </c>
    </row>
    <row r="35" spans="1:3">
      <c r="A35" s="4" t="s">
        <v>526</v>
      </c>
    </row>
    <row r="36" spans="1:3">
      <c r="A36" s="3" t="s">
        <v>511</v>
      </c>
    </row>
    <row r="37" spans="1:3">
      <c r="A37" s="4" t="s">
        <v>513</v>
      </c>
      <c r="B37" s="5" t="n">
        <v>3635623</v>
      </c>
      <c r="C37" s="4" t="s">
        <v>43</v>
      </c>
    </row>
    <row r="38" spans="1:3">
      <c r="A38" s="4" t="s">
        <v>527</v>
      </c>
    </row>
    <row r="39" spans="1:3">
      <c r="A39" s="3" t="s">
        <v>511</v>
      </c>
    </row>
    <row r="40" spans="1:3">
      <c r="A40" s="4" t="s">
        <v>513</v>
      </c>
      <c r="B40" s="5" t="n">
        <v>3635623</v>
      </c>
    </row>
    <row r="41" spans="1:3">
      <c r="A41" s="4" t="s">
        <v>528</v>
      </c>
    </row>
    <row r="42" spans="1:3">
      <c r="A42" s="3" t="s">
        <v>511</v>
      </c>
    </row>
    <row r="43" spans="1:3">
      <c r="A43" s="4" t="s">
        <v>513</v>
      </c>
      <c r="B43" s="6" t="n">
        <v>23638</v>
      </c>
      <c r="C43" s="5" t="n">
        <v>29181</v>
      </c>
    </row>
    <row r="44" spans="1:3">
      <c r="A44" s="4" t="s">
        <v>529</v>
      </c>
    </row>
    <row r="45" spans="1:3">
      <c r="A45" s="3" t="s">
        <v>511</v>
      </c>
    </row>
    <row r="46" spans="1:3">
      <c r="A46" s="4" t="s">
        <v>513</v>
      </c>
      <c r="C46"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35</v>
      </c>
      <c r="C2" s="2" t="s">
        <v>36</v>
      </c>
      <c r="D2" s="2" t="s">
        <v>83</v>
      </c>
    </row>
    <row r="3" spans="1:4">
      <c r="A3" s="3" t="s">
        <v>133</v>
      </c>
    </row>
    <row r="4" spans="1:4">
      <c r="A4" s="4" t="s">
        <v>103</v>
      </c>
      <c r="B4" s="6" t="n">
        <v>7211429</v>
      </c>
      <c r="C4" s="6" t="n">
        <v>2590931</v>
      </c>
      <c r="D4" s="6" t="n">
        <v>2433720</v>
      </c>
    </row>
    <row r="5" spans="1:4">
      <c r="A5" s="3" t="s">
        <v>134</v>
      </c>
    </row>
    <row r="6" spans="1:4">
      <c r="A6" s="4" t="s">
        <v>135</v>
      </c>
      <c r="B6" s="5" t="n">
        <v>558327</v>
      </c>
      <c r="C6" s="5" t="n">
        <v>233493</v>
      </c>
      <c r="D6" s="5" t="n">
        <v>187662</v>
      </c>
    </row>
    <row r="7" spans="1:4">
      <c r="A7" s="4" t="s">
        <v>136</v>
      </c>
      <c r="B7" s="5" t="n">
        <v>-118199</v>
      </c>
      <c r="C7" s="5" t="n">
        <v>-312997</v>
      </c>
      <c r="D7" s="5" t="n">
        <v>-82162</v>
      </c>
    </row>
    <row r="8" spans="1:4">
      <c r="A8" s="4" t="s">
        <v>137</v>
      </c>
      <c r="B8" s="5" t="n">
        <v>280228</v>
      </c>
      <c r="C8" s="5" t="n">
        <v>229707</v>
      </c>
      <c r="D8" s="5" t="n">
        <v>76459</v>
      </c>
    </row>
    <row r="9" spans="1:4">
      <c r="A9" s="4" t="s">
        <v>138</v>
      </c>
      <c r="B9" s="5" t="n">
        <v>103772</v>
      </c>
      <c r="C9" s="4" t="s">
        <v>43</v>
      </c>
      <c r="D9" s="4" t="s">
        <v>43</v>
      </c>
    </row>
    <row r="10" spans="1:4">
      <c r="A10" s="4" t="s">
        <v>139</v>
      </c>
      <c r="B10" s="5" t="n">
        <v>13256</v>
      </c>
      <c r="C10" s="4" t="s">
        <v>43</v>
      </c>
      <c r="D10" s="4" t="s">
        <v>43</v>
      </c>
    </row>
    <row r="11" spans="1:4">
      <c r="A11" s="4" t="s">
        <v>140</v>
      </c>
      <c r="B11" s="4" t="s">
        <v>43</v>
      </c>
      <c r="C11" s="4" t="s">
        <v>43</v>
      </c>
      <c r="D11" s="5" t="n">
        <v>-789</v>
      </c>
    </row>
    <row r="12" spans="1:4">
      <c r="A12" s="3" t="s">
        <v>141</v>
      </c>
    </row>
    <row r="13" spans="1:4">
      <c r="A13" s="4" t="s">
        <v>40</v>
      </c>
      <c r="B13" s="5" t="n">
        <v>-5327278</v>
      </c>
      <c r="C13" s="5" t="n">
        <v>-5076425</v>
      </c>
      <c r="D13" s="5" t="n">
        <v>2148124</v>
      </c>
    </row>
    <row r="14" spans="1:4">
      <c r="A14" s="4" t="s">
        <v>41</v>
      </c>
      <c r="B14" s="5" t="n">
        <v>-1427078</v>
      </c>
      <c r="C14" s="5" t="n">
        <v>2821621</v>
      </c>
      <c r="D14" s="5" t="n">
        <v>87683</v>
      </c>
    </row>
    <row r="15" spans="1:4">
      <c r="A15" s="4" t="s">
        <v>42</v>
      </c>
      <c r="B15" s="5" t="n">
        <v>-7276</v>
      </c>
      <c r="C15" s="5" t="n">
        <v>70000</v>
      </c>
      <c r="D15" s="5" t="n">
        <v>-56139</v>
      </c>
    </row>
    <row r="16" spans="1:4">
      <c r="A16" s="4" t="s">
        <v>44</v>
      </c>
      <c r="B16" s="5" t="n">
        <v>-5762750</v>
      </c>
      <c r="C16" s="5" t="n">
        <v>-4923400</v>
      </c>
      <c r="D16" s="5" t="n">
        <v>-2743853</v>
      </c>
    </row>
    <row r="17" spans="1:4">
      <c r="A17" s="4" t="s">
        <v>46</v>
      </c>
      <c r="B17" s="5" t="n">
        <v>383382</v>
      </c>
      <c r="C17" s="5" t="n">
        <v>-657875</v>
      </c>
      <c r="D17" s="4" t="s">
        <v>43</v>
      </c>
    </row>
    <row r="18" spans="1:4">
      <c r="A18" s="4" t="s">
        <v>47</v>
      </c>
      <c r="B18" s="5" t="n">
        <v>1765856</v>
      </c>
      <c r="C18" s="5" t="n">
        <v>-1795222</v>
      </c>
      <c r="D18" s="4" t="s">
        <v>43</v>
      </c>
    </row>
    <row r="19" spans="1:4">
      <c r="A19" s="4" t="s">
        <v>48</v>
      </c>
      <c r="B19" s="5" t="n">
        <v>-2108928</v>
      </c>
      <c r="C19" s="5" t="n">
        <v>-412955</v>
      </c>
      <c r="D19" s="5" t="n">
        <v>-2289933</v>
      </c>
    </row>
    <row r="20" spans="1:4">
      <c r="A20" s="4" t="s">
        <v>142</v>
      </c>
      <c r="B20" s="4" t="s">
        <v>43</v>
      </c>
      <c r="C20" s="5" t="n">
        <v>703</v>
      </c>
      <c r="D20" s="5" t="n">
        <v>75469</v>
      </c>
    </row>
    <row r="21" spans="1:4">
      <c r="A21" s="4" t="s">
        <v>51</v>
      </c>
      <c r="B21" s="5" t="n">
        <v>-358505</v>
      </c>
      <c r="C21" s="4" t="s">
        <v>43</v>
      </c>
      <c r="D21" s="4" t="s">
        <v>43</v>
      </c>
    </row>
    <row r="22" spans="1:4">
      <c r="A22" s="4" t="s">
        <v>45</v>
      </c>
      <c r="B22" s="5" t="n">
        <v>-10583</v>
      </c>
      <c r="C22" s="4" t="s">
        <v>43</v>
      </c>
      <c r="D22" s="4" t="s">
        <v>43</v>
      </c>
    </row>
    <row r="23" spans="1:4">
      <c r="A23" s="4" t="s">
        <v>143</v>
      </c>
      <c r="B23" s="4" t="s">
        <v>43</v>
      </c>
      <c r="C23" s="5" t="n">
        <v>4719</v>
      </c>
      <c r="D23" s="5" t="n">
        <v>22857</v>
      </c>
    </row>
    <row r="24" spans="1:4">
      <c r="A24" s="4" t="s">
        <v>58</v>
      </c>
      <c r="B24" s="5" t="n">
        <v>996619</v>
      </c>
      <c r="C24" s="5" t="n">
        <v>2577192</v>
      </c>
      <c r="D24" s="5" t="n">
        <v>1079258</v>
      </c>
    </row>
    <row r="25" spans="1:4">
      <c r="A25" s="4" t="s">
        <v>59</v>
      </c>
      <c r="B25" s="5" t="n">
        <v>3269238</v>
      </c>
      <c r="C25" s="5" t="n">
        <v>248695</v>
      </c>
      <c r="D25" s="5" t="n">
        <v>-2140504</v>
      </c>
    </row>
    <row r="26" spans="1:4">
      <c r="A26" s="4" t="s">
        <v>144</v>
      </c>
      <c r="B26" s="4" t="s">
        <v>43</v>
      </c>
      <c r="C26" s="5" t="n">
        <v>-26639</v>
      </c>
      <c r="D26" s="5" t="n">
        <v>-30102</v>
      </c>
    </row>
    <row r="27" spans="1:4">
      <c r="A27" s="4" t="s">
        <v>61</v>
      </c>
      <c r="B27" s="5" t="n">
        <v>2420363</v>
      </c>
      <c r="C27" s="5" t="n">
        <v>-220483</v>
      </c>
      <c r="D27" s="5" t="n">
        <v>425736</v>
      </c>
    </row>
    <row r="28" spans="1:4">
      <c r="A28" s="4" t="s">
        <v>62</v>
      </c>
      <c r="B28" s="5" t="n">
        <v>-125099</v>
      </c>
      <c r="C28" s="5" t="n">
        <v>719550</v>
      </c>
      <c r="D28" s="4" t="s">
        <v>43</v>
      </c>
    </row>
    <row r="29" spans="1:4">
      <c r="A29" s="4" t="s">
        <v>145</v>
      </c>
      <c r="B29" s="4" t="s">
        <v>43</v>
      </c>
      <c r="C29" s="5" t="n">
        <v>5102</v>
      </c>
      <c r="D29" s="5" t="n">
        <v>-28257</v>
      </c>
    </row>
    <row r="30" spans="1:4">
      <c r="A30" s="4" t="s">
        <v>63</v>
      </c>
      <c r="B30" s="5" t="n">
        <v>267988</v>
      </c>
      <c r="C30" s="5" t="n">
        <v>144944</v>
      </c>
      <c r="D30" s="5" t="n">
        <v>-181386</v>
      </c>
    </row>
    <row r="31" spans="1:4">
      <c r="A31" s="4" t="s">
        <v>64</v>
      </c>
      <c r="B31" s="5" t="n">
        <v>-4481539</v>
      </c>
      <c r="C31" s="5" t="n">
        <v>589638</v>
      </c>
      <c r="D31" s="5" t="n">
        <v>352502</v>
      </c>
    </row>
    <row r="32" spans="1:4">
      <c r="A32" s="4" t="s">
        <v>146</v>
      </c>
      <c r="B32" s="5" t="n">
        <v>-2456777</v>
      </c>
      <c r="C32" s="5" t="n">
        <v>-3189701</v>
      </c>
      <c r="D32" s="5" t="n">
        <v>-663655</v>
      </c>
    </row>
    <row r="33" spans="1:4">
      <c r="A33" s="3" t="s">
        <v>147</v>
      </c>
    </row>
    <row r="34" spans="1:4">
      <c r="A34" s="4" t="s">
        <v>148</v>
      </c>
      <c r="B34" s="4" t="s">
        <v>43</v>
      </c>
      <c r="C34" s="4" t="s">
        <v>43</v>
      </c>
      <c r="D34" s="5" t="n">
        <v>-2261745</v>
      </c>
    </row>
    <row r="35" spans="1:4">
      <c r="A35" s="4" t="s">
        <v>149</v>
      </c>
      <c r="B35" s="5" t="n">
        <v>-5511732</v>
      </c>
      <c r="C35" s="5" t="n">
        <v>-1482360</v>
      </c>
      <c r="D35" s="5" t="n">
        <v>-66641</v>
      </c>
    </row>
    <row r="36" spans="1:4">
      <c r="A36" s="4" t="s">
        <v>150</v>
      </c>
      <c r="B36" s="5" t="n">
        <v>22072</v>
      </c>
      <c r="C36" s="4" t="s">
        <v>43</v>
      </c>
      <c r="D36" s="4" t="s">
        <v>43</v>
      </c>
    </row>
    <row r="37" spans="1:4">
      <c r="A37" s="4" t="s">
        <v>151</v>
      </c>
      <c r="B37" s="4" t="s">
        <v>43</v>
      </c>
      <c r="C37" s="4" t="s">
        <v>43</v>
      </c>
      <c r="D37" s="5" t="n">
        <v>-239467</v>
      </c>
    </row>
    <row r="38" spans="1:4">
      <c r="A38" s="4" t="s">
        <v>152</v>
      </c>
      <c r="B38" s="4" t="s">
        <v>43</v>
      </c>
      <c r="C38" s="5" t="n">
        <v>-1236490</v>
      </c>
      <c r="D38" s="5" t="n">
        <v>-301019</v>
      </c>
    </row>
    <row r="39" spans="1:4">
      <c r="A39" s="4" t="s">
        <v>153</v>
      </c>
      <c r="B39" s="4" t="s">
        <v>43</v>
      </c>
      <c r="C39" s="5" t="n">
        <v>1236490</v>
      </c>
      <c r="D39" s="5" t="n">
        <v>338646</v>
      </c>
    </row>
    <row r="40" spans="1:4">
      <c r="A40" s="4" t="s">
        <v>154</v>
      </c>
      <c r="B40" s="4" t="s">
        <v>43</v>
      </c>
      <c r="C40" s="5" t="n">
        <v>2960</v>
      </c>
      <c r="D40" s="5" t="n">
        <v>473320</v>
      </c>
    </row>
    <row r="41" spans="1:4">
      <c r="A41" s="4" t="s">
        <v>155</v>
      </c>
      <c r="B41" s="4" t="s">
        <v>43</v>
      </c>
      <c r="C41" s="4" t="s">
        <v>43</v>
      </c>
      <c r="D41" s="5" t="n">
        <v>-1209</v>
      </c>
    </row>
    <row r="42" spans="1:4">
      <c r="A42" s="4" t="s">
        <v>156</v>
      </c>
      <c r="B42" s="5" t="n">
        <v>-200000</v>
      </c>
      <c r="C42" s="4" t="s">
        <v>43</v>
      </c>
      <c r="D42" s="4" t="s">
        <v>43</v>
      </c>
    </row>
    <row r="43" spans="1:4">
      <c r="A43" s="4" t="s">
        <v>157</v>
      </c>
      <c r="B43" s="5" t="n">
        <v>-5689660</v>
      </c>
      <c r="C43" s="5" t="n">
        <v>-1479400</v>
      </c>
      <c r="D43" s="5" t="n">
        <v>-2058115</v>
      </c>
    </row>
    <row r="44" spans="1:4">
      <c r="A44" s="3" t="s">
        <v>158</v>
      </c>
    </row>
    <row r="45" spans="1:4">
      <c r="A45" s="4" t="s">
        <v>159</v>
      </c>
      <c r="B45" s="4" t="s">
        <v>43</v>
      </c>
      <c r="C45" s="5" t="n">
        <v>7111325</v>
      </c>
      <c r="D45" s="5" t="n">
        <v>5323026</v>
      </c>
    </row>
    <row r="46" spans="1:4">
      <c r="A46" s="4" t="s">
        <v>160</v>
      </c>
      <c r="B46" s="4" t="s">
        <v>43</v>
      </c>
      <c r="C46" s="4" t="s">
        <v>43</v>
      </c>
      <c r="D46" s="5" t="n">
        <v>198917</v>
      </c>
    </row>
    <row r="47" spans="1:4">
      <c r="A47" s="4" t="s">
        <v>124</v>
      </c>
      <c r="B47" s="4" t="s">
        <v>43</v>
      </c>
      <c r="C47" s="4" t="s">
        <v>43</v>
      </c>
      <c r="D47" s="5" t="n">
        <v>-4418425</v>
      </c>
    </row>
    <row r="48" spans="1:4">
      <c r="A48" s="4" t="s">
        <v>161</v>
      </c>
      <c r="B48" s="4" t="s">
        <v>43</v>
      </c>
      <c r="C48" s="4" t="s">
        <v>43</v>
      </c>
      <c r="D48" s="5" t="n">
        <v>2558661</v>
      </c>
    </row>
    <row r="49" spans="1:4">
      <c r="A49" s="4" t="s">
        <v>162</v>
      </c>
      <c r="B49" s="5" t="n">
        <v>-9703</v>
      </c>
      <c r="C49" s="5" t="n">
        <v>-739973</v>
      </c>
      <c r="D49" s="5" t="n">
        <v>-1982733</v>
      </c>
    </row>
    <row r="50" spans="1:4">
      <c r="A50" s="4" t="s">
        <v>55</v>
      </c>
      <c r="B50" s="5" t="n">
        <v>-473698</v>
      </c>
      <c r="C50" s="4" t="s">
        <v>43</v>
      </c>
      <c r="D50" s="4" t="s">
        <v>43</v>
      </c>
    </row>
    <row r="51" spans="1:4">
      <c r="A51" s="4" t="s">
        <v>163</v>
      </c>
      <c r="B51" s="5" t="n">
        <v>11493557</v>
      </c>
      <c r="C51" s="5" t="n">
        <v>8805683</v>
      </c>
      <c r="D51" s="5" t="n">
        <v>11613289</v>
      </c>
    </row>
    <row r="52" spans="1:4">
      <c r="A52" s="4" t="s">
        <v>164</v>
      </c>
      <c r="B52" s="5" t="n">
        <v>-11952224</v>
      </c>
      <c r="C52" s="5" t="n">
        <v>-3283830</v>
      </c>
      <c r="D52" s="5" t="n">
        <v>-8142563</v>
      </c>
    </row>
    <row r="53" spans="1:4">
      <c r="A53" s="4" t="s">
        <v>165</v>
      </c>
      <c r="B53" s="5" t="n">
        <v>8631493</v>
      </c>
      <c r="C53" s="4" t="s">
        <v>43</v>
      </c>
      <c r="D53" s="4" t="s">
        <v>43</v>
      </c>
    </row>
    <row r="54" spans="1:4">
      <c r="A54" s="4" t="s">
        <v>166</v>
      </c>
      <c r="B54" s="5" t="n">
        <v>-284219</v>
      </c>
      <c r="C54" s="4" t="s">
        <v>43</v>
      </c>
      <c r="D54" s="4" t="s">
        <v>43</v>
      </c>
    </row>
    <row r="55" spans="1:4">
      <c r="A55" s="4" t="s">
        <v>167</v>
      </c>
      <c r="B55" s="5" t="n">
        <v>-730595</v>
      </c>
      <c r="C55" s="4" t="s">
        <v>43</v>
      </c>
      <c r="D55" s="4" t="s">
        <v>43</v>
      </c>
    </row>
    <row r="56" spans="1:4">
      <c r="A56" s="4" t="s">
        <v>168</v>
      </c>
      <c r="B56" s="5" t="n">
        <v>6674611</v>
      </c>
      <c r="C56" s="5" t="n">
        <v>11893205</v>
      </c>
      <c r="D56" s="5" t="n">
        <v>5150172</v>
      </c>
    </row>
    <row r="57" spans="1:4">
      <c r="A57" s="4" t="s">
        <v>169</v>
      </c>
      <c r="B57" s="5" t="n">
        <v>-404956</v>
      </c>
      <c r="C57" s="5" t="n">
        <v>222973</v>
      </c>
      <c r="D57" s="5" t="n">
        <v>-235260</v>
      </c>
    </row>
    <row r="58" spans="1:4">
      <c r="A58" s="4" t="s">
        <v>170</v>
      </c>
      <c r="B58" s="5" t="n">
        <v>-1876782</v>
      </c>
      <c r="C58" s="5" t="n">
        <v>7447077</v>
      </c>
      <c r="D58" s="5" t="n">
        <v>2193142</v>
      </c>
    </row>
    <row r="59" spans="1:4">
      <c r="A59" s="4" t="s">
        <v>171</v>
      </c>
      <c r="B59" s="5" t="n">
        <v>10371765</v>
      </c>
      <c r="C59" s="5" t="n">
        <v>2924688</v>
      </c>
      <c r="D59" s="5" t="n">
        <v>731546</v>
      </c>
    </row>
    <row r="60" spans="1:4">
      <c r="A60" s="4" t="s">
        <v>172</v>
      </c>
      <c r="B60" s="5" t="n">
        <v>8494983</v>
      </c>
      <c r="C60" s="5" t="n">
        <v>10371765</v>
      </c>
      <c r="D60" s="5" t="n">
        <v>2924688</v>
      </c>
    </row>
    <row r="61" spans="1:4">
      <c r="A61" s="3" t="s">
        <v>173</v>
      </c>
    </row>
    <row r="62" spans="1:4">
      <c r="A62" s="4" t="s">
        <v>174</v>
      </c>
      <c r="B62" s="5" t="n">
        <v>689867</v>
      </c>
      <c r="C62" s="5" t="n">
        <v>244753</v>
      </c>
      <c r="D62" s="5" t="n">
        <v>307797</v>
      </c>
    </row>
    <row r="63" spans="1:4">
      <c r="A63" s="4" t="s">
        <v>175</v>
      </c>
      <c r="B63" s="5" t="n">
        <v>1507489</v>
      </c>
      <c r="C63" s="5" t="n">
        <v>656602</v>
      </c>
      <c r="D63" s="5" t="n">
        <v>812637</v>
      </c>
    </row>
    <row r="64" spans="1:4">
      <c r="A64" s="3" t="s">
        <v>176</v>
      </c>
    </row>
    <row r="65" spans="1:4">
      <c r="A65" s="4" t="s">
        <v>177</v>
      </c>
      <c r="B65" s="4" t="s">
        <v>43</v>
      </c>
      <c r="C65" s="4" t="s">
        <v>43</v>
      </c>
      <c r="D65" s="5" t="n">
        <v>3847000</v>
      </c>
    </row>
    <row r="66" spans="1:4">
      <c r="A66" s="4" t="s">
        <v>178</v>
      </c>
      <c r="B66" s="5" t="n">
        <v>52161</v>
      </c>
      <c r="C66" s="5" t="n">
        <v>206000</v>
      </c>
      <c r="D66" s="4" t="s">
        <v>43</v>
      </c>
    </row>
    <row r="67" spans="1:4">
      <c r="A67" s="4" t="s">
        <v>179</v>
      </c>
      <c r="B67" s="5" t="n">
        <v>2636770</v>
      </c>
      <c r="C67" s="5" t="n">
        <v>7445478</v>
      </c>
      <c r="D67" s="4" t="s">
        <v>43</v>
      </c>
    </row>
    <row r="68" spans="1:4">
      <c r="A68" s="4" t="s">
        <v>180</v>
      </c>
      <c r="B68" s="5" t="n">
        <v>9703</v>
      </c>
      <c r="C68" s="4" t="s">
        <v>43</v>
      </c>
      <c r="D68" s="4" t="s">
        <v>43</v>
      </c>
    </row>
    <row r="69" spans="1:4">
      <c r="A69" s="4" t="s">
        <v>181</v>
      </c>
      <c r="B69" s="6" t="n">
        <v>1566314</v>
      </c>
      <c r="C69" s="4" t="s">
        <v>43</v>
      </c>
      <c r="D69" s="4" t="s">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530</v>
      </c>
      <c r="B1" s="2" t="s">
        <v>433</v>
      </c>
    </row>
    <row r="2" spans="1:2">
      <c r="A2" s="3" t="s">
        <v>229</v>
      </c>
    </row>
    <row r="3" spans="1:2">
      <c r="A3" s="4" t="s">
        <v>531</v>
      </c>
      <c r="B3" s="6" t="n">
        <v>10867053</v>
      </c>
    </row>
    <row r="4" spans="1:2">
      <c r="A4" s="4" t="s">
        <v>532</v>
      </c>
      <c r="B4" s="5" t="n">
        <v>2669260</v>
      </c>
    </row>
    <row r="5" spans="1:2">
      <c r="A5" s="4" t="s">
        <v>533</v>
      </c>
      <c r="B5" s="5" t="n">
        <v>1938999</v>
      </c>
    </row>
    <row r="6" spans="1:2">
      <c r="A6" s="4" t="s">
        <v>534</v>
      </c>
      <c r="B6" s="4" t="s">
        <v>43</v>
      </c>
    </row>
    <row r="7" spans="1:2">
      <c r="A7" s="4" t="s">
        <v>535</v>
      </c>
      <c r="B7" s="4" t="s">
        <v>43</v>
      </c>
    </row>
    <row r="8" spans="1:2">
      <c r="A8" s="4" t="s">
        <v>117</v>
      </c>
      <c r="B8" s="6" t="n">
        <v>15475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1"/>
    <col customWidth="1" max="5" min="5" width="80"/>
    <col customWidth="1" max="6" min="6" width="20"/>
    <col customWidth="1" max="7" min="7" width="80"/>
    <col customWidth="1" max="8" min="8" width="80"/>
    <col customWidth="1" max="9" min="9" width="80"/>
    <col customWidth="1" max="10" min="10" width="80"/>
    <col customWidth="1" max="11" min="11" width="21"/>
    <col customWidth="1" max="12" min="12" width="80"/>
    <col customWidth="1" max="13" min="13" width="21"/>
    <col customWidth="1" max="14" min="14" width="80"/>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s>
  <sheetData>
    <row r="1" spans="1:24">
      <c r="A1" s="1" t="s">
        <v>536</v>
      </c>
      <c r="B1" s="2" t="s">
        <v>537</v>
      </c>
      <c r="C1" s="2" t="s">
        <v>538</v>
      </c>
      <c r="D1" s="2" t="s">
        <v>539</v>
      </c>
      <c r="E1" s="2" t="s">
        <v>540</v>
      </c>
      <c r="F1" s="2" t="s">
        <v>541</v>
      </c>
      <c r="G1" s="2" t="s">
        <v>542</v>
      </c>
      <c r="H1" s="2" t="s">
        <v>543</v>
      </c>
      <c r="I1" s="2" t="s">
        <v>544</v>
      </c>
      <c r="J1" s="2" t="s">
        <v>545</v>
      </c>
      <c r="K1" s="2" t="s">
        <v>546</v>
      </c>
      <c r="L1" s="2" t="s">
        <v>547</v>
      </c>
      <c r="M1" s="2" t="s">
        <v>548</v>
      </c>
      <c r="N1" s="2" t="s">
        <v>549</v>
      </c>
      <c r="O1" s="2" t="s">
        <v>433</v>
      </c>
      <c r="P1" s="2" t="s">
        <v>435</v>
      </c>
      <c r="Q1" s="2" t="s">
        <v>550</v>
      </c>
      <c r="R1" s="2" t="s">
        <v>434</v>
      </c>
      <c r="S1" s="2" t="s">
        <v>551</v>
      </c>
      <c r="T1" s="2" t="s">
        <v>552</v>
      </c>
      <c r="U1" s="2" t="s">
        <v>553</v>
      </c>
      <c r="V1" s="2" t="s">
        <v>554</v>
      </c>
      <c r="W1" s="2" t="s">
        <v>555</v>
      </c>
      <c r="X1" s="2" t="s">
        <v>556</v>
      </c>
    </row>
    <row r="2" spans="1:24">
      <c r="A2" s="3" t="s">
        <v>557</v>
      </c>
    </row>
    <row r="3" spans="1:24">
      <c r="A3" s="4" t="s">
        <v>558</v>
      </c>
      <c r="O3" s="6" t="n">
        <v>10867111</v>
      </c>
      <c r="P3" s="6" t="n">
        <v>9020697</v>
      </c>
    </row>
    <row r="4" spans="1:24">
      <c r="A4" s="4" t="s">
        <v>559</v>
      </c>
      <c r="O4" s="6" t="n">
        <v>658290</v>
      </c>
      <c r="P4" s="6" t="n">
        <v>242707</v>
      </c>
      <c r="Q4" s="6" t="n">
        <v>155553</v>
      </c>
    </row>
    <row r="5" spans="1:24">
      <c r="A5" s="4" t="s">
        <v>560</v>
      </c>
      <c r="O5" s="4" t="s">
        <v>561</v>
      </c>
    </row>
    <row r="6" spans="1:24">
      <c r="A6" s="4" t="s">
        <v>562</v>
      </c>
    </row>
    <row r="7" spans="1:24">
      <c r="A7" s="3" t="s">
        <v>557</v>
      </c>
    </row>
    <row r="8" spans="1:24">
      <c r="A8" s="4" t="s">
        <v>558</v>
      </c>
      <c r="F8" s="6" t="n">
        <v>3894514</v>
      </c>
    </row>
    <row r="9" spans="1:24">
      <c r="A9" s="4" t="s">
        <v>563</v>
      </c>
      <c r="F9" s="4" t="s">
        <v>564</v>
      </c>
    </row>
    <row r="10" spans="1:24">
      <c r="A10" s="4" t="s">
        <v>565</v>
      </c>
      <c r="F10" s="4" t="s">
        <v>566</v>
      </c>
      <c r="V10" s="4" t="s">
        <v>566</v>
      </c>
    </row>
    <row r="11" spans="1:24">
      <c r="A11" s="4" t="s">
        <v>567</v>
      </c>
      <c r="C11" s="4" t="s">
        <v>568</v>
      </c>
      <c r="E11" s="4" t="s">
        <v>569</v>
      </c>
      <c r="G11" s="4" t="s">
        <v>570</v>
      </c>
      <c r="H11" s="4" t="s">
        <v>571</v>
      </c>
      <c r="I11" s="4" t="s">
        <v>571</v>
      </c>
    </row>
    <row r="12" spans="1:24">
      <c r="A12" s="4" t="s">
        <v>572</v>
      </c>
      <c r="H12" s="6" t="n">
        <v>6795983</v>
      </c>
    </row>
    <row r="13" spans="1:24">
      <c r="A13" s="4" t="s">
        <v>573</v>
      </c>
    </row>
    <row r="14" spans="1:24">
      <c r="A14" s="3" t="s">
        <v>557</v>
      </c>
    </row>
    <row r="15" spans="1:24">
      <c r="A15" s="4" t="s">
        <v>574</v>
      </c>
      <c r="V15" s="9" t="n">
        <v>25000000</v>
      </c>
    </row>
    <row r="16" spans="1:24">
      <c r="A16" s="4" t="s">
        <v>575</v>
      </c>
      <c r="I16" s="9" t="n">
        <v>46731900</v>
      </c>
    </row>
    <row r="17" spans="1:24">
      <c r="A17" s="4" t="s">
        <v>576</v>
      </c>
    </row>
    <row r="18" spans="1:24">
      <c r="A18" s="3" t="s">
        <v>557</v>
      </c>
    </row>
    <row r="19" spans="1:24">
      <c r="A19" s="4" t="s">
        <v>558</v>
      </c>
      <c r="K19" s="6" t="n">
        <v>1229559</v>
      </c>
    </row>
    <row r="20" spans="1:24">
      <c r="A20" s="4" t="s">
        <v>563</v>
      </c>
      <c r="K20" s="4" t="s">
        <v>577</v>
      </c>
    </row>
    <row r="21" spans="1:24">
      <c r="A21" s="4" t="s">
        <v>565</v>
      </c>
      <c r="K21" s="4" t="s">
        <v>578</v>
      </c>
      <c r="W21" s="4" t="s">
        <v>578</v>
      </c>
    </row>
    <row r="22" spans="1:24">
      <c r="A22" s="4" t="s">
        <v>579</v>
      </c>
    </row>
    <row r="23" spans="1:24">
      <c r="A23" s="3" t="s">
        <v>557</v>
      </c>
    </row>
    <row r="24" spans="1:24">
      <c r="A24" s="4" t="s">
        <v>574</v>
      </c>
      <c r="W24" s="9" t="n">
        <v>8000000</v>
      </c>
    </row>
    <row r="25" spans="1:24">
      <c r="A25" s="4" t="s">
        <v>580</v>
      </c>
    </row>
    <row r="26" spans="1:24">
      <c r="A26" s="3" t="s">
        <v>557</v>
      </c>
    </row>
    <row r="27" spans="1:24">
      <c r="A27" s="4" t="s">
        <v>558</v>
      </c>
      <c r="D27" s="6" t="n">
        <v>1147866</v>
      </c>
      <c r="M27" s="6" t="n">
        <v>1536948</v>
      </c>
      <c r="O27" s="6" t="n">
        <v>2400981</v>
      </c>
      <c r="S27" s="6" t="n">
        <v>724915</v>
      </c>
    </row>
    <row r="28" spans="1:24">
      <c r="A28" s="4" t="s">
        <v>563</v>
      </c>
      <c r="D28" s="4" t="s">
        <v>581</v>
      </c>
      <c r="M28" s="4" t="s">
        <v>582</v>
      </c>
    </row>
    <row r="29" spans="1:24">
      <c r="A29" s="4" t="s">
        <v>565</v>
      </c>
      <c r="D29" s="4" t="s">
        <v>583</v>
      </c>
      <c r="M29" s="4" t="s">
        <v>584</v>
      </c>
      <c r="O29" s="4" t="s">
        <v>585</v>
      </c>
      <c r="R29" s="4" t="s">
        <v>585</v>
      </c>
      <c r="S29" s="4" t="s">
        <v>586</v>
      </c>
      <c r="T29" s="4" t="s">
        <v>586</v>
      </c>
      <c r="U29" s="4" t="s">
        <v>583</v>
      </c>
      <c r="X29" s="4" t="s">
        <v>584</v>
      </c>
    </row>
    <row r="30" spans="1:24">
      <c r="A30" s="4" t="s">
        <v>587</v>
      </c>
      <c r="B30" s="4" t="s">
        <v>588</v>
      </c>
      <c r="J30" s="4" t="s">
        <v>589</v>
      </c>
      <c r="N30" s="4" t="s">
        <v>590</v>
      </c>
    </row>
    <row r="31" spans="1:24">
      <c r="A31" s="4" t="s">
        <v>591</v>
      </c>
    </row>
    <row r="32" spans="1:24">
      <c r="A32" s="3" t="s">
        <v>557</v>
      </c>
    </row>
    <row r="33" spans="1:24">
      <c r="A33" s="4" t="s">
        <v>574</v>
      </c>
      <c r="R33" s="9" t="n">
        <v>16000000</v>
      </c>
      <c r="T33" s="9" t="n">
        <v>5000000</v>
      </c>
      <c r="U33" s="9" t="n">
        <v>8000000</v>
      </c>
      <c r="X33" s="9" t="n">
        <v>10000000</v>
      </c>
    </row>
    <row r="34" spans="1:24">
      <c r="A34" s="4" t="s">
        <v>592</v>
      </c>
    </row>
    <row r="35" spans="1:24">
      <c r="A35" s="3" t="s">
        <v>557</v>
      </c>
    </row>
    <row r="36" spans="1:24">
      <c r="A36" s="4" t="s">
        <v>587</v>
      </c>
      <c r="L36" s="4" t="s">
        <v>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94</v>
      </c>
      <c r="B1" s="2" t="s">
        <v>1</v>
      </c>
    </row>
    <row r="2" spans="1:4">
      <c r="B2" s="2" t="s">
        <v>35</v>
      </c>
      <c r="C2" s="2" t="s">
        <v>36</v>
      </c>
      <c r="D2" s="2" t="s">
        <v>83</v>
      </c>
    </row>
    <row r="3" spans="1:4">
      <c r="A3" s="3" t="s">
        <v>595</v>
      </c>
    </row>
    <row r="4" spans="1:4">
      <c r="A4" s="4" t="s">
        <v>86</v>
      </c>
      <c r="B4" s="6" t="n">
        <v>21066741</v>
      </c>
      <c r="C4" s="6" t="n">
        <v>9146994</v>
      </c>
      <c r="D4" s="6" t="n">
        <v>5854383</v>
      </c>
    </row>
    <row r="5" spans="1:4">
      <c r="A5" s="4" t="s">
        <v>596</v>
      </c>
    </row>
    <row r="6" spans="1:4">
      <c r="A6" s="3" t="s">
        <v>595</v>
      </c>
    </row>
    <row r="7" spans="1:4">
      <c r="A7" s="4" t="s">
        <v>86</v>
      </c>
      <c r="B7" s="4" t="s">
        <v>43</v>
      </c>
      <c r="C7" s="4" t="s">
        <v>43</v>
      </c>
      <c r="D7" s="5" t="n">
        <v>276320</v>
      </c>
    </row>
    <row r="8" spans="1:4">
      <c r="A8" s="4" t="s">
        <v>597</v>
      </c>
    </row>
    <row r="9" spans="1:4">
      <c r="A9" s="3" t="s">
        <v>595</v>
      </c>
    </row>
    <row r="10" spans="1:4">
      <c r="A10" s="4" t="s">
        <v>86</v>
      </c>
      <c r="B10" s="4" t="s">
        <v>43</v>
      </c>
      <c r="C10" s="4" t="s">
        <v>43</v>
      </c>
      <c r="D10" s="5" t="n">
        <v>3268</v>
      </c>
    </row>
    <row r="11" spans="1:4">
      <c r="A11" s="4" t="s">
        <v>598</v>
      </c>
    </row>
    <row r="12" spans="1:4">
      <c r="A12" s="3" t="s">
        <v>595</v>
      </c>
    </row>
    <row r="13" spans="1:4">
      <c r="A13" s="4" t="s">
        <v>86</v>
      </c>
      <c r="B13" s="4" t="s">
        <v>43</v>
      </c>
      <c r="C13" s="4" t="s">
        <v>43</v>
      </c>
      <c r="D13" s="5" t="n">
        <v>1391</v>
      </c>
    </row>
    <row r="14" spans="1:4">
      <c r="A14" s="4" t="s">
        <v>599</v>
      </c>
    </row>
    <row r="15" spans="1:4">
      <c r="A15" s="3" t="s">
        <v>595</v>
      </c>
    </row>
    <row r="16" spans="1:4">
      <c r="A16" s="4" t="s">
        <v>86</v>
      </c>
      <c r="B16" s="5" t="n">
        <v>107894</v>
      </c>
      <c r="C16" s="5" t="n">
        <v>229367</v>
      </c>
      <c r="D16" s="5" t="n">
        <v>3952532</v>
      </c>
    </row>
    <row r="17" spans="1:4">
      <c r="A17" s="4" t="s">
        <v>600</v>
      </c>
    </row>
    <row r="18" spans="1:4">
      <c r="A18" s="3" t="s">
        <v>595</v>
      </c>
    </row>
    <row r="19" spans="1:4">
      <c r="A19" s="4" t="s">
        <v>86</v>
      </c>
      <c r="B19" s="5" t="n">
        <v>20750159</v>
      </c>
      <c r="C19" s="5" t="n">
        <v>8917627</v>
      </c>
      <c r="D19" s="5" t="n">
        <v>1620872</v>
      </c>
    </row>
    <row r="20" spans="1:4">
      <c r="A20" s="4" t="s">
        <v>601</v>
      </c>
    </row>
    <row r="21" spans="1:4">
      <c r="A21" s="3" t="s">
        <v>595</v>
      </c>
    </row>
    <row r="22" spans="1:4">
      <c r="A22" s="4" t="s">
        <v>86</v>
      </c>
      <c r="B22" s="6" t="n">
        <v>208688</v>
      </c>
      <c r="C22" s="4" t="s">
        <v>43</v>
      </c>
      <c r="D22" s="4" t="s">
        <v>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2</v>
      </c>
      <c r="B1" s="2" t="s">
        <v>35</v>
      </c>
      <c r="C1" s="2" t="s">
        <v>36</v>
      </c>
    </row>
    <row r="2" spans="1:3">
      <c r="A2" s="3" t="s">
        <v>595</v>
      </c>
    </row>
    <row r="3" spans="1:3">
      <c r="A3" s="4" t="s">
        <v>603</v>
      </c>
      <c r="B3" s="6" t="n">
        <v>1948009</v>
      </c>
      <c r="C3" s="6" t="n">
        <v>743921</v>
      </c>
    </row>
    <row r="4" spans="1:3">
      <c r="A4" s="4" t="s">
        <v>476</v>
      </c>
      <c r="B4" s="4" t="s">
        <v>43</v>
      </c>
      <c r="C4" s="5" t="n">
        <v>-135946</v>
      </c>
    </row>
    <row r="5" spans="1:3">
      <c r="A5" s="4" t="s">
        <v>604</v>
      </c>
      <c r="B5" s="5" t="n">
        <v>1948009</v>
      </c>
      <c r="C5" s="5" t="n">
        <v>607975</v>
      </c>
    </row>
    <row r="6" spans="1:3">
      <c r="A6" s="4" t="s">
        <v>599</v>
      </c>
    </row>
    <row r="7" spans="1:3">
      <c r="A7" s="3" t="s">
        <v>595</v>
      </c>
    </row>
    <row r="8" spans="1:3">
      <c r="A8" s="4" t="s">
        <v>603</v>
      </c>
      <c r="B8" s="5" t="n">
        <v>661604</v>
      </c>
      <c r="C8" s="5" t="n">
        <v>743921</v>
      </c>
    </row>
    <row r="9" spans="1:3">
      <c r="A9" s="4" t="s">
        <v>600</v>
      </c>
    </row>
    <row r="10" spans="1:3">
      <c r="A10" s="3" t="s">
        <v>595</v>
      </c>
    </row>
    <row r="11" spans="1:3">
      <c r="A11" s="4" t="s">
        <v>603</v>
      </c>
      <c r="B11" s="6" t="n">
        <v>1286405</v>
      </c>
      <c r="C11" s="4" t="s">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5</v>
      </c>
      <c r="B1" s="2" t="s">
        <v>1</v>
      </c>
    </row>
    <row r="2" spans="1:3">
      <c r="B2" s="2" t="s">
        <v>35</v>
      </c>
      <c r="C2" s="2" t="s">
        <v>36</v>
      </c>
    </row>
    <row r="3" spans="1:3">
      <c r="A3" s="3" t="s">
        <v>595</v>
      </c>
    </row>
    <row r="4" spans="1:3">
      <c r="A4" s="4" t="s">
        <v>453</v>
      </c>
      <c r="B4" s="6" t="n">
        <v>140282</v>
      </c>
    </row>
    <row r="5" spans="1:3">
      <c r="A5" s="4" t="s">
        <v>454</v>
      </c>
      <c r="B5" s="5" t="n">
        <v>470648</v>
      </c>
      <c r="C5" s="6" t="n">
        <v>140282</v>
      </c>
    </row>
    <row r="6" spans="1:3">
      <c r="A6" s="4" t="s">
        <v>606</v>
      </c>
    </row>
    <row r="7" spans="1:3">
      <c r="A7" s="3" t="s">
        <v>595</v>
      </c>
    </row>
    <row r="8" spans="1:3">
      <c r="A8" s="4" t="s">
        <v>453</v>
      </c>
      <c r="B8" s="5" t="n">
        <v>135946</v>
      </c>
      <c r="C8" s="5" t="n">
        <v>2258</v>
      </c>
    </row>
    <row r="9" spans="1:3">
      <c r="A9" s="4" t="s">
        <v>456</v>
      </c>
      <c r="B9" s="4" t="s">
        <v>43</v>
      </c>
      <c r="C9" s="5" t="n">
        <v>130904</v>
      </c>
    </row>
    <row r="10" spans="1:3">
      <c r="A10" s="4" t="s">
        <v>457</v>
      </c>
      <c r="B10" s="5" t="n">
        <v>-128631</v>
      </c>
      <c r="C10" s="4" t="s">
        <v>43</v>
      </c>
    </row>
    <row r="11" spans="1:3">
      <c r="A11" s="4" t="s">
        <v>458</v>
      </c>
      <c r="B11" s="5" t="n">
        <v>-7315</v>
      </c>
      <c r="C11" s="5" t="n">
        <v>2784</v>
      </c>
    </row>
    <row r="12" spans="1:3">
      <c r="A12" s="4" t="s">
        <v>454</v>
      </c>
      <c r="B12" s="4" t="s">
        <v>43</v>
      </c>
      <c r="C12" s="6" t="n">
        <v>1359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07</v>
      </c>
      <c r="B1" s="2" t="s">
        <v>1</v>
      </c>
    </row>
    <row r="2" spans="1:3">
      <c r="B2" s="2" t="s">
        <v>35</v>
      </c>
      <c r="C2" s="2" t="s">
        <v>36</v>
      </c>
    </row>
    <row r="3" spans="1:3">
      <c r="A3" s="3" t="s">
        <v>595</v>
      </c>
    </row>
    <row r="4" spans="1:3">
      <c r="A4" s="4" t="s">
        <v>62</v>
      </c>
      <c r="B4" s="6" t="n">
        <v>586719</v>
      </c>
      <c r="C4" s="6" t="n">
        <v>747264</v>
      </c>
    </row>
    <row r="5" spans="1:3">
      <c r="A5" s="4" t="s">
        <v>600</v>
      </c>
    </row>
    <row r="6" spans="1:3">
      <c r="A6" s="3" t="s">
        <v>595</v>
      </c>
    </row>
    <row r="7" spans="1:3">
      <c r="A7" s="4" t="s">
        <v>62</v>
      </c>
      <c r="B7" s="5" t="n">
        <v>583894</v>
      </c>
      <c r="C7" s="5" t="n">
        <v>747264</v>
      </c>
    </row>
    <row r="8" spans="1:3">
      <c r="A8" s="4" t="s">
        <v>608</v>
      </c>
    </row>
    <row r="9" spans="1:3">
      <c r="A9" s="3" t="s">
        <v>595</v>
      </c>
    </row>
    <row r="10" spans="1:3">
      <c r="A10" s="4" t="s">
        <v>62</v>
      </c>
      <c r="B10" s="6" t="n">
        <v>2825</v>
      </c>
      <c r="C10" s="4" t="s">
        <v>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09</v>
      </c>
      <c r="B1" s="2" t="s">
        <v>1</v>
      </c>
    </row>
    <row r="2" spans="1:4">
      <c r="B2" s="2" t="s">
        <v>35</v>
      </c>
      <c r="C2" s="2" t="s">
        <v>36</v>
      </c>
      <c r="D2" s="2" t="s">
        <v>83</v>
      </c>
    </row>
    <row r="3" spans="1:4">
      <c r="A3" s="3" t="s">
        <v>595</v>
      </c>
    </row>
    <row r="4" spans="1:4">
      <c r="A4" s="4" t="s">
        <v>117</v>
      </c>
      <c r="B4" s="6" t="n">
        <v>1592537</v>
      </c>
      <c r="C4" s="4" t="s">
        <v>43</v>
      </c>
      <c r="D4" s="6" t="n">
        <v>556692</v>
      </c>
    </row>
    <row r="5" spans="1:4">
      <c r="A5" s="4" t="s">
        <v>596</v>
      </c>
    </row>
    <row r="6" spans="1:4">
      <c r="A6" s="3" t="s">
        <v>595</v>
      </c>
    </row>
    <row r="7" spans="1:4">
      <c r="A7" s="4" t="s">
        <v>117</v>
      </c>
      <c r="B7" s="4" t="s">
        <v>43</v>
      </c>
      <c r="C7" s="4" t="s">
        <v>43</v>
      </c>
      <c r="D7" s="5" t="n">
        <v>556692</v>
      </c>
    </row>
    <row r="8" spans="1:4">
      <c r="A8" s="4" t="s">
        <v>608</v>
      </c>
    </row>
    <row r="9" spans="1:4">
      <c r="A9" s="3" t="s">
        <v>595</v>
      </c>
    </row>
    <row r="10" spans="1:4">
      <c r="A10" s="4" t="s">
        <v>117</v>
      </c>
      <c r="B10" s="6" t="n">
        <v>1592537</v>
      </c>
      <c r="C10" s="4" t="s">
        <v>43</v>
      </c>
      <c r="D10" s="4" t="s">
        <v>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10</v>
      </c>
      <c r="B1" s="2" t="s">
        <v>1</v>
      </c>
    </row>
    <row r="2" spans="1:4">
      <c r="B2" s="2" t="s">
        <v>35</v>
      </c>
      <c r="C2" s="2" t="s">
        <v>36</v>
      </c>
      <c r="D2" s="2" t="s">
        <v>83</v>
      </c>
    </row>
    <row r="3" spans="1:4">
      <c r="A3" s="3" t="s">
        <v>595</v>
      </c>
    </row>
    <row r="4" spans="1:4">
      <c r="A4" s="4" t="s">
        <v>117</v>
      </c>
      <c r="B4" s="6" t="n">
        <v>11488801</v>
      </c>
      <c r="C4" s="6" t="n">
        <v>1728642</v>
      </c>
      <c r="D4" s="6" t="n">
        <v>0</v>
      </c>
    </row>
    <row r="5" spans="1:4">
      <c r="A5" s="4" t="s">
        <v>611</v>
      </c>
    </row>
    <row r="6" spans="1:4">
      <c r="A6" s="3" t="s">
        <v>595</v>
      </c>
    </row>
    <row r="7" spans="1:4">
      <c r="A7" s="4" t="s">
        <v>117</v>
      </c>
      <c r="B7" s="5" t="n">
        <v>5279255</v>
      </c>
      <c r="C7" s="5" t="n">
        <v>1728642</v>
      </c>
      <c r="D7" s="4" t="s">
        <v>43</v>
      </c>
    </row>
    <row r="8" spans="1:4">
      <c r="A8" s="4" t="s">
        <v>612</v>
      </c>
    </row>
    <row r="9" spans="1:4">
      <c r="A9" s="3" t="s">
        <v>595</v>
      </c>
    </row>
    <row r="10" spans="1:4">
      <c r="A10" s="4" t="s">
        <v>117</v>
      </c>
      <c r="B10" s="5" t="n">
        <v>5918396</v>
      </c>
      <c r="C10" s="4" t="s">
        <v>43</v>
      </c>
      <c r="D10" s="4" t="s">
        <v>43</v>
      </c>
    </row>
    <row r="11" spans="1:4">
      <c r="A11" s="4" t="s">
        <v>608</v>
      </c>
    </row>
    <row r="12" spans="1:4">
      <c r="A12" s="3" t="s">
        <v>595</v>
      </c>
    </row>
    <row r="13" spans="1:4">
      <c r="A13" s="4" t="s">
        <v>117</v>
      </c>
      <c r="B13" s="6" t="n">
        <v>291150</v>
      </c>
      <c r="C13" s="4" t="s">
        <v>43</v>
      </c>
      <c r="D13" s="4" t="s">
        <v>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13</v>
      </c>
      <c r="B1" s="2" t="s">
        <v>1</v>
      </c>
    </row>
    <row r="2" spans="1:3">
      <c r="B2" s="2" t="s">
        <v>35</v>
      </c>
      <c r="C2" s="2" t="s">
        <v>36</v>
      </c>
    </row>
    <row r="3" spans="1:3">
      <c r="A3" s="3" t="s">
        <v>595</v>
      </c>
    </row>
    <row r="4" spans="1:3">
      <c r="A4" s="4" t="s">
        <v>59</v>
      </c>
      <c r="B4" s="6" t="n">
        <v>3389148</v>
      </c>
      <c r="C4" s="6" t="n">
        <v>258274</v>
      </c>
    </row>
    <row r="5" spans="1:3">
      <c r="A5" s="4" t="s">
        <v>611</v>
      </c>
    </row>
    <row r="6" spans="1:3">
      <c r="A6" s="3" t="s">
        <v>595</v>
      </c>
    </row>
    <row r="7" spans="1:3">
      <c r="A7" s="4" t="s">
        <v>59</v>
      </c>
      <c r="B7" s="5" t="n">
        <v>1985136</v>
      </c>
      <c r="C7" s="5" t="n">
        <v>258274</v>
      </c>
    </row>
    <row r="8" spans="1:3">
      <c r="A8" s="4" t="s">
        <v>612</v>
      </c>
    </row>
    <row r="9" spans="1:3">
      <c r="A9" s="3" t="s">
        <v>595</v>
      </c>
    </row>
    <row r="10" spans="1:3">
      <c r="A10" s="4" t="s">
        <v>59</v>
      </c>
      <c r="B10" s="5" t="n">
        <v>1197328</v>
      </c>
      <c r="C10" s="4" t="s">
        <v>43</v>
      </c>
    </row>
    <row r="11" spans="1:3">
      <c r="A11" s="4" t="s">
        <v>614</v>
      </c>
    </row>
    <row r="12" spans="1:3">
      <c r="A12" s="3" t="s">
        <v>595</v>
      </c>
    </row>
    <row r="13" spans="1:3">
      <c r="A13" s="4" t="s">
        <v>59</v>
      </c>
      <c r="B13" s="6" t="n">
        <v>206684</v>
      </c>
      <c r="C13" s="4" t="s">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15</v>
      </c>
      <c r="B1" s="2" t="s">
        <v>1</v>
      </c>
    </row>
    <row r="2" spans="1:4">
      <c r="B2" s="2" t="s">
        <v>35</v>
      </c>
      <c r="C2" s="2" t="s">
        <v>36</v>
      </c>
      <c r="D2" s="2" t="s">
        <v>83</v>
      </c>
    </row>
    <row r="3" spans="1:4">
      <c r="A3" s="3" t="s">
        <v>595</v>
      </c>
    </row>
    <row r="4" spans="1:4">
      <c r="A4" s="4" t="s">
        <v>117</v>
      </c>
      <c r="B4" s="6" t="n">
        <v>5669252</v>
      </c>
      <c r="C4" s="4" t="s">
        <v>43</v>
      </c>
      <c r="D4" s="6" t="n">
        <v>556692</v>
      </c>
    </row>
    <row r="5" spans="1:4">
      <c r="A5" s="4" t="s">
        <v>611</v>
      </c>
    </row>
    <row r="6" spans="1:4">
      <c r="A6" s="3" t="s">
        <v>595</v>
      </c>
    </row>
    <row r="7" spans="1:4">
      <c r="A7" s="4" t="s">
        <v>117</v>
      </c>
      <c r="B7" s="5" t="n">
        <v>4296375</v>
      </c>
      <c r="C7" s="4" t="s">
        <v>43</v>
      </c>
      <c r="D7" s="4" t="s">
        <v>43</v>
      </c>
    </row>
    <row r="8" spans="1:4">
      <c r="A8" s="4" t="s">
        <v>596</v>
      </c>
    </row>
    <row r="9" spans="1:4">
      <c r="A9" s="3" t="s">
        <v>595</v>
      </c>
    </row>
    <row r="10" spans="1:4">
      <c r="A10" s="4" t="s">
        <v>117</v>
      </c>
      <c r="B10" s="4" t="s">
        <v>43</v>
      </c>
      <c r="C10" s="4" t="s">
        <v>43</v>
      </c>
      <c r="D10" s="5" t="n">
        <v>566692</v>
      </c>
    </row>
    <row r="11" spans="1:4">
      <c r="A11" s="4" t="s">
        <v>614</v>
      </c>
    </row>
    <row r="12" spans="1:4">
      <c r="A12" s="3" t="s">
        <v>595</v>
      </c>
    </row>
    <row r="13" spans="1:4">
      <c r="A13" s="4" t="s">
        <v>117</v>
      </c>
      <c r="B13" s="6" t="n">
        <v>1372877</v>
      </c>
      <c r="C13" s="4" t="s">
        <v>43</v>
      </c>
      <c r="D13" s="4" t="s">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v>
      </c>
      <c r="B1" s="2" t="s">
        <v>35</v>
      </c>
      <c r="C1" s="2" t="s">
        <v>36</v>
      </c>
      <c r="D1" s="2" t="s">
        <v>83</v>
      </c>
    </row>
    <row r="2" spans="1:4">
      <c r="A2" s="3" t="s">
        <v>183</v>
      </c>
    </row>
    <row r="3" spans="1:4">
      <c r="A3" s="4" t="s">
        <v>38</v>
      </c>
      <c r="B3" s="6" t="n">
        <v>2461501</v>
      </c>
      <c r="C3" s="6" t="n">
        <v>3118080</v>
      </c>
      <c r="D3" s="6" t="n">
        <v>1484762</v>
      </c>
    </row>
    <row r="4" spans="1:4">
      <c r="A4" s="4" t="s">
        <v>184</v>
      </c>
      <c r="B4" s="5" t="n">
        <v>6033482</v>
      </c>
      <c r="C4" s="5" t="n">
        <v>7253685</v>
      </c>
      <c r="D4" s="5" t="n">
        <v>1439926</v>
      </c>
    </row>
    <row r="5" spans="1:4">
      <c r="A5" s="4" t="s">
        <v>185</v>
      </c>
      <c r="B5" s="6" t="n">
        <v>8494983</v>
      </c>
      <c r="C5" s="6" t="n">
        <v>10371765</v>
      </c>
      <c r="D5" s="6" t="n">
        <v>29246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4"/>
    <col customWidth="1" max="5" min="5" width="14"/>
  </cols>
  <sheetData>
    <row r="1" spans="1:5">
      <c r="A1" s="1" t="s">
        <v>616</v>
      </c>
      <c r="B1" s="2" t="s">
        <v>617</v>
      </c>
      <c r="C1" s="2" t="s">
        <v>1</v>
      </c>
    </row>
    <row r="2" spans="1:5">
      <c r="B2" s="2" t="s">
        <v>618</v>
      </c>
      <c r="C2" s="2" t="s">
        <v>35</v>
      </c>
      <c r="D2" s="2" t="s">
        <v>36</v>
      </c>
      <c r="E2" s="2" t="s">
        <v>83</v>
      </c>
    </row>
    <row r="3" spans="1:5">
      <c r="A3" s="3" t="s">
        <v>619</v>
      </c>
    </row>
    <row r="4" spans="1:5">
      <c r="A4" s="4" t="s">
        <v>620</v>
      </c>
      <c r="C4" s="6" t="n">
        <v>21066741</v>
      </c>
      <c r="D4" s="6" t="n">
        <v>9146994</v>
      </c>
      <c r="E4" s="6" t="n">
        <v>5854383</v>
      </c>
    </row>
    <row r="5" spans="1:5">
      <c r="A5" s="4" t="s">
        <v>621</v>
      </c>
      <c r="C5" s="5" t="n">
        <v>5669252</v>
      </c>
      <c r="D5" s="4" t="s">
        <v>43</v>
      </c>
      <c r="E5" s="5" t="n">
        <v>556692</v>
      </c>
    </row>
    <row r="6" spans="1:5">
      <c r="A6" s="4" t="s">
        <v>622</v>
      </c>
      <c r="C6" s="5" t="n">
        <v>3389148</v>
      </c>
      <c r="D6" s="5" t="n">
        <v>258274</v>
      </c>
    </row>
    <row r="7" spans="1:5">
      <c r="A7" s="4" t="s">
        <v>623</v>
      </c>
      <c r="C7" s="5" t="n">
        <v>11488801</v>
      </c>
      <c r="D7" s="5" t="n">
        <v>1728642</v>
      </c>
      <c r="E7" s="5" t="n">
        <v>0</v>
      </c>
    </row>
    <row r="8" spans="1:5">
      <c r="A8" s="4" t="s">
        <v>624</v>
      </c>
      <c r="C8" s="5" t="n">
        <v>9703</v>
      </c>
      <c r="D8" s="5" t="n">
        <v>739973</v>
      </c>
      <c r="E8" s="5" t="n">
        <v>1982733</v>
      </c>
    </row>
    <row r="9" spans="1:5">
      <c r="A9" s="4" t="s">
        <v>603</v>
      </c>
      <c r="C9" s="5" t="n">
        <v>1948009</v>
      </c>
      <c r="D9" s="5" t="n">
        <v>607975</v>
      </c>
    </row>
    <row r="10" spans="1:5">
      <c r="A10" s="4" t="s">
        <v>62</v>
      </c>
      <c r="C10" s="5" t="n">
        <v>586719</v>
      </c>
      <c r="D10" s="5" t="n">
        <v>747264</v>
      </c>
    </row>
    <row r="11" spans="1:5">
      <c r="A11" s="4" t="s">
        <v>625</v>
      </c>
      <c r="C11" s="5" t="n">
        <v>1592537</v>
      </c>
      <c r="D11" s="5" t="n">
        <v>0</v>
      </c>
      <c r="E11" s="5" t="n">
        <v>556692</v>
      </c>
    </row>
    <row r="12" spans="1:5">
      <c r="A12" s="4" t="s">
        <v>626</v>
      </c>
      <c r="C12" s="5" t="n">
        <v>11488801</v>
      </c>
      <c r="D12" s="5" t="n">
        <v>1728642</v>
      </c>
      <c r="E12" s="5" t="n">
        <v>0</v>
      </c>
    </row>
    <row r="13" spans="1:5">
      <c r="A13" s="4" t="s">
        <v>627</v>
      </c>
      <c r="C13" s="5" t="n">
        <v>5669252</v>
      </c>
      <c r="D13" s="5" t="n">
        <v>0</v>
      </c>
      <c r="E13" s="5" t="n">
        <v>556692</v>
      </c>
    </row>
    <row r="14" spans="1:5">
      <c r="A14" s="4" t="s">
        <v>47</v>
      </c>
      <c r="C14" s="5" t="n">
        <v>0</v>
      </c>
      <c r="D14" s="5" t="n">
        <v>1795222</v>
      </c>
    </row>
    <row r="15" spans="1:5">
      <c r="A15" s="4" t="s">
        <v>628</v>
      </c>
      <c r="C15" s="6" t="n">
        <v>10180</v>
      </c>
    </row>
    <row r="16" spans="1:5">
      <c r="A16" s="4" t="s">
        <v>629</v>
      </c>
    </row>
    <row r="17" spans="1:5">
      <c r="A17" s="3" t="s">
        <v>619</v>
      </c>
    </row>
    <row r="18" spans="1:5">
      <c r="A18" s="4" t="s">
        <v>630</v>
      </c>
      <c r="C18" s="4" t="s">
        <v>631</v>
      </c>
    </row>
    <row r="19" spans="1:5">
      <c r="A19" s="4" t="s">
        <v>632</v>
      </c>
      <c r="B19" s="6" t="n">
        <v>1063137</v>
      </c>
    </row>
    <row r="20" spans="1:5">
      <c r="A20" s="4" t="s">
        <v>596</v>
      </c>
    </row>
    <row r="21" spans="1:5">
      <c r="A21" s="3" t="s">
        <v>619</v>
      </c>
    </row>
    <row r="22" spans="1:5">
      <c r="A22" s="4" t="s">
        <v>630</v>
      </c>
      <c r="C22" s="4" t="s">
        <v>633</v>
      </c>
    </row>
    <row r="23" spans="1:5">
      <c r="A23" s="4" t="s">
        <v>620</v>
      </c>
      <c r="C23" s="4" t="s">
        <v>43</v>
      </c>
      <c r="D23" s="4" t="s">
        <v>43</v>
      </c>
      <c r="E23" s="5" t="n">
        <v>276320</v>
      </c>
    </row>
    <row r="24" spans="1:5">
      <c r="A24" s="4" t="s">
        <v>621</v>
      </c>
      <c r="C24" s="4" t="s">
        <v>43</v>
      </c>
      <c r="D24" s="4" t="s">
        <v>43</v>
      </c>
      <c r="E24" s="5" t="n">
        <v>566692</v>
      </c>
    </row>
    <row r="25" spans="1:5">
      <c r="A25" s="4" t="s">
        <v>634</v>
      </c>
    </row>
    <row r="26" spans="1:5">
      <c r="A26" s="3" t="s">
        <v>619</v>
      </c>
    </row>
    <row r="27" spans="1:5">
      <c r="A27" s="4" t="s">
        <v>630</v>
      </c>
      <c r="C27" s="4" t="s">
        <v>635</v>
      </c>
    </row>
    <row r="28" spans="1:5">
      <c r="A28" s="4" t="s">
        <v>636</v>
      </c>
    </row>
    <row r="29" spans="1:5">
      <c r="A29" s="3" t="s">
        <v>619</v>
      </c>
    </row>
    <row r="30" spans="1:5">
      <c r="A30" s="4" t="s">
        <v>630</v>
      </c>
      <c r="C30" s="4" t="s">
        <v>637</v>
      </c>
    </row>
    <row r="31" spans="1:5">
      <c r="A31" s="4" t="s">
        <v>638</v>
      </c>
    </row>
    <row r="32" spans="1:5">
      <c r="A32" s="3" t="s">
        <v>619</v>
      </c>
    </row>
    <row r="33" spans="1:5">
      <c r="A33" s="4" t="s">
        <v>630</v>
      </c>
      <c r="C33" s="4" t="s">
        <v>639</v>
      </c>
    </row>
    <row r="34" spans="1:5">
      <c r="A34" s="4" t="s">
        <v>640</v>
      </c>
    </row>
    <row r="35" spans="1:5">
      <c r="A35" s="3" t="s">
        <v>619</v>
      </c>
    </row>
    <row r="36" spans="1:5">
      <c r="A36" s="4" t="s">
        <v>630</v>
      </c>
      <c r="C36" s="4" t="s">
        <v>641</v>
      </c>
    </row>
    <row r="37" spans="1:5">
      <c r="A37" s="4" t="s">
        <v>598</v>
      </c>
    </row>
    <row r="38" spans="1:5">
      <c r="A38" s="3" t="s">
        <v>619</v>
      </c>
    </row>
    <row r="39" spans="1:5">
      <c r="A39" s="4" t="s">
        <v>630</v>
      </c>
      <c r="C39" s="4" t="s">
        <v>642</v>
      </c>
    </row>
    <row r="40" spans="1:5">
      <c r="A40" s="4" t="s">
        <v>620</v>
      </c>
      <c r="C40" s="4" t="s">
        <v>43</v>
      </c>
      <c r="D40" s="4" t="s">
        <v>43</v>
      </c>
      <c r="E40" s="5" t="n">
        <v>1391</v>
      </c>
    </row>
    <row r="41" spans="1:5">
      <c r="A41" s="4" t="s">
        <v>597</v>
      </c>
    </row>
    <row r="42" spans="1:5">
      <c r="A42" s="3" t="s">
        <v>619</v>
      </c>
    </row>
    <row r="43" spans="1:5">
      <c r="A43" s="4" t="s">
        <v>630</v>
      </c>
      <c r="C43" s="4" t="s">
        <v>643</v>
      </c>
    </row>
    <row r="44" spans="1:5">
      <c r="A44" s="4" t="s">
        <v>620</v>
      </c>
      <c r="C44" s="4" t="s">
        <v>43</v>
      </c>
      <c r="D44" s="4" t="s">
        <v>43</v>
      </c>
      <c r="E44" s="5" t="n">
        <v>3268</v>
      </c>
    </row>
    <row r="45" spans="1:5">
      <c r="A45" s="4" t="s">
        <v>644</v>
      </c>
    </row>
    <row r="46" spans="1:5">
      <c r="A46" s="3" t="s">
        <v>619</v>
      </c>
    </row>
    <row r="47" spans="1:5">
      <c r="A47" s="4" t="s">
        <v>630</v>
      </c>
      <c r="C47" s="4" t="s">
        <v>645</v>
      </c>
    </row>
    <row r="48" spans="1:5">
      <c r="A48" s="4" t="s">
        <v>599</v>
      </c>
    </row>
    <row r="49" spans="1:5">
      <c r="A49" s="3" t="s">
        <v>619</v>
      </c>
    </row>
    <row r="50" spans="1:5">
      <c r="A50" s="4" t="s">
        <v>630</v>
      </c>
      <c r="C50" s="4" t="s">
        <v>646</v>
      </c>
    </row>
    <row r="51" spans="1:5">
      <c r="A51" s="4" t="s">
        <v>620</v>
      </c>
      <c r="C51" s="6" t="n">
        <v>107894</v>
      </c>
      <c r="D51" s="5" t="n">
        <v>229367</v>
      </c>
      <c r="E51" s="5" t="n">
        <v>3952532</v>
      </c>
    </row>
    <row r="52" spans="1:5">
      <c r="A52" s="4" t="s">
        <v>611</v>
      </c>
    </row>
    <row r="53" spans="1:5">
      <c r="A53" s="3" t="s">
        <v>619</v>
      </c>
    </row>
    <row r="54" spans="1:5">
      <c r="A54" s="4" t="s">
        <v>630</v>
      </c>
      <c r="C54" s="4" t="s">
        <v>646</v>
      </c>
    </row>
    <row r="55" spans="1:5">
      <c r="A55" s="4" t="s">
        <v>621</v>
      </c>
      <c r="C55" s="6" t="n">
        <v>4296375</v>
      </c>
      <c r="D55" s="4" t="s">
        <v>43</v>
      </c>
      <c r="E55" s="4" t="s">
        <v>43</v>
      </c>
    </row>
    <row r="56" spans="1:5">
      <c r="A56" s="4" t="s">
        <v>623</v>
      </c>
      <c r="C56" s="6" t="n">
        <v>5279255</v>
      </c>
      <c r="D56" s="5" t="n">
        <v>1728642</v>
      </c>
      <c r="E56" s="4" t="s">
        <v>43</v>
      </c>
    </row>
    <row r="57" spans="1:5">
      <c r="A57" s="4" t="s">
        <v>600</v>
      </c>
    </row>
    <row r="58" spans="1:5">
      <c r="A58" s="3" t="s">
        <v>619</v>
      </c>
    </row>
    <row r="59" spans="1:5">
      <c r="A59" s="4" t="s">
        <v>630</v>
      </c>
      <c r="C59" s="4" t="s">
        <v>647</v>
      </c>
    </row>
    <row r="60" spans="1:5">
      <c r="A60" s="4" t="s">
        <v>620</v>
      </c>
      <c r="C60" s="6" t="n">
        <v>20750159</v>
      </c>
      <c r="D60" s="5" t="n">
        <v>8917627</v>
      </c>
      <c r="E60" s="5" t="n">
        <v>1620872</v>
      </c>
    </row>
    <row r="61" spans="1:5">
      <c r="A61" s="4" t="s">
        <v>623</v>
      </c>
      <c r="C61" s="5" t="n">
        <v>5918396</v>
      </c>
      <c r="D61" s="4" t="s">
        <v>43</v>
      </c>
      <c r="E61" s="4" t="s">
        <v>43</v>
      </c>
    </row>
    <row r="62" spans="1:5">
      <c r="A62" s="4" t="s">
        <v>62</v>
      </c>
      <c r="C62" s="6" t="n">
        <v>583894</v>
      </c>
      <c r="D62" s="6" t="n">
        <v>747264</v>
      </c>
    </row>
    <row r="63" spans="1:5">
      <c r="A63" s="4" t="s">
        <v>648</v>
      </c>
    </row>
    <row r="64" spans="1:5">
      <c r="A64" s="3" t="s">
        <v>619</v>
      </c>
    </row>
    <row r="65" spans="1:5">
      <c r="A65" s="4" t="s">
        <v>630</v>
      </c>
      <c r="C65" s="4" t="s">
        <v>64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49</v>
      </c>
      <c r="B1" s="2" t="s">
        <v>1</v>
      </c>
    </row>
    <row r="2" spans="1:4">
      <c r="B2" s="2" t="s">
        <v>35</v>
      </c>
      <c r="C2" s="2" t="s">
        <v>36</v>
      </c>
      <c r="D2" s="2" t="s">
        <v>83</v>
      </c>
    </row>
    <row r="3" spans="1:4">
      <c r="A3" s="3" t="s">
        <v>238</v>
      </c>
    </row>
    <row r="4" spans="1:4">
      <c r="A4" s="4" t="s">
        <v>650</v>
      </c>
      <c r="B4" s="6" t="n">
        <v>1775477</v>
      </c>
      <c r="C4" s="6" t="n">
        <v>788815</v>
      </c>
      <c r="D4" s="6" t="n">
        <v>680756</v>
      </c>
    </row>
    <row r="5" spans="1:4">
      <c r="A5" s="4" t="s">
        <v>651</v>
      </c>
      <c r="B5" s="5" t="n">
        <v>-118198</v>
      </c>
      <c r="C5" s="5" t="n">
        <v>-312997</v>
      </c>
      <c r="D5" s="5" t="n">
        <v>-132319</v>
      </c>
    </row>
    <row r="6" spans="1:4">
      <c r="A6" s="4" t="s">
        <v>117</v>
      </c>
      <c r="B6" s="6" t="n">
        <v>1657279</v>
      </c>
      <c r="C6" s="6" t="n">
        <v>475818</v>
      </c>
      <c r="D6" s="6" t="n">
        <v>5484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2</v>
      </c>
      <c r="B1" s="2" t="s">
        <v>1</v>
      </c>
    </row>
    <row r="2" spans="1:4">
      <c r="B2" s="2" t="s">
        <v>35</v>
      </c>
      <c r="C2" s="2" t="s">
        <v>36</v>
      </c>
      <c r="D2" s="2" t="s">
        <v>83</v>
      </c>
    </row>
    <row r="3" spans="1:4">
      <c r="A3" s="3" t="s">
        <v>238</v>
      </c>
    </row>
    <row r="4" spans="1:4">
      <c r="A4" s="4" t="s">
        <v>653</v>
      </c>
      <c r="B4" s="4" t="s">
        <v>654</v>
      </c>
      <c r="C4" s="4" t="s">
        <v>655</v>
      </c>
      <c r="D4" s="4" t="s">
        <v>655</v>
      </c>
    </row>
    <row r="5" spans="1:4">
      <c r="A5" s="4" t="s">
        <v>656</v>
      </c>
      <c r="B5" s="4" t="s">
        <v>657</v>
      </c>
      <c r="C5" s="4" t="s">
        <v>658</v>
      </c>
      <c r="D5" s="4" t="s">
        <v>658</v>
      </c>
    </row>
    <row r="6" spans="1:4">
      <c r="A6" s="4" t="s">
        <v>659</v>
      </c>
      <c r="B6" s="4" t="s">
        <v>660</v>
      </c>
      <c r="C6" s="4" t="s">
        <v>660</v>
      </c>
      <c r="D6" s="4" t="s">
        <v>660</v>
      </c>
    </row>
    <row r="7" spans="1:4">
      <c r="A7" s="4" t="s">
        <v>661</v>
      </c>
      <c r="B7" s="4" t="s">
        <v>662</v>
      </c>
      <c r="C7" s="4" t="s">
        <v>663</v>
      </c>
      <c r="D7" s="4" t="s">
        <v>664</v>
      </c>
    </row>
    <row r="8" spans="1:4">
      <c r="A8" s="4" t="s">
        <v>665</v>
      </c>
      <c r="B8" s="4" t="s">
        <v>666</v>
      </c>
      <c r="C8" s="4" t="s">
        <v>667</v>
      </c>
      <c r="D8" s="4" t="s">
        <v>43</v>
      </c>
    </row>
    <row r="9" spans="1:4">
      <c r="A9" s="4" t="s">
        <v>668</v>
      </c>
      <c r="B9" s="4" t="s">
        <v>669</v>
      </c>
      <c r="C9" s="4" t="s">
        <v>670</v>
      </c>
      <c r="D9" s="4" t="s">
        <v>671</v>
      </c>
    </row>
    <row r="10" spans="1:4">
      <c r="A10" s="4" t="s">
        <v>473</v>
      </c>
      <c r="B10" s="4" t="s">
        <v>43</v>
      </c>
      <c r="C10" s="4" t="s">
        <v>672</v>
      </c>
      <c r="D10" s="4" t="s">
        <v>673</v>
      </c>
    </row>
    <row r="11" spans="1:4">
      <c r="A11" s="4" t="s">
        <v>117</v>
      </c>
      <c r="B11" s="4" t="s">
        <v>674</v>
      </c>
      <c r="C11" s="4" t="s">
        <v>675</v>
      </c>
      <c r="D11" s="4" t="s">
        <v>6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14"/>
  </cols>
  <sheetData>
    <row r="1" spans="1:4">
      <c r="A1" s="1" t="s">
        <v>677</v>
      </c>
      <c r="B1" s="2" t="s">
        <v>1</v>
      </c>
    </row>
    <row r="2" spans="1:4">
      <c r="B2" s="2" t="s">
        <v>35</v>
      </c>
      <c r="C2" s="2" t="s">
        <v>36</v>
      </c>
      <c r="D2" s="2" t="s">
        <v>83</v>
      </c>
    </row>
    <row r="3" spans="1:4">
      <c r="A3" s="3" t="s">
        <v>678</v>
      </c>
    </row>
    <row r="4" spans="1:4">
      <c r="A4" s="4" t="s">
        <v>679</v>
      </c>
      <c r="B4" s="4" t="s">
        <v>680</v>
      </c>
    </row>
    <row r="5" spans="1:4">
      <c r="A5" s="4" t="s">
        <v>681</v>
      </c>
      <c r="B5" s="4" t="s">
        <v>660</v>
      </c>
    </row>
    <row r="6" spans="1:4">
      <c r="A6" s="4" t="s">
        <v>682</v>
      </c>
      <c r="B6" s="4" t="s">
        <v>683</v>
      </c>
      <c r="C6" s="4" t="s">
        <v>683</v>
      </c>
      <c r="D6" s="4" t="s">
        <v>683</v>
      </c>
    </row>
    <row r="7" spans="1:4">
      <c r="A7" s="4" t="s">
        <v>684</v>
      </c>
      <c r="D7" s="4" t="s">
        <v>6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686</v>
      </c>
      <c r="B1" s="2" t="s">
        <v>1</v>
      </c>
    </row>
    <row r="2" spans="1:3">
      <c r="B2" s="2" t="s">
        <v>35</v>
      </c>
      <c r="C2" s="2" t="s">
        <v>36</v>
      </c>
    </row>
    <row r="3" spans="1:3">
      <c r="A3" s="3" t="s">
        <v>687</v>
      </c>
    </row>
    <row r="4" spans="1:3">
      <c r="A4" s="4" t="s">
        <v>688</v>
      </c>
      <c r="B4" s="4" t="s">
        <v>689</v>
      </c>
    </row>
    <row r="5" spans="1:3">
      <c r="A5" s="4" t="s">
        <v>71</v>
      </c>
      <c r="B5" s="6" t="n">
        <v>1765711</v>
      </c>
      <c r="C5" s="6" t="n">
        <v>7056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0</v>
      </c>
      <c r="B1" s="2" t="s">
        <v>691</v>
      </c>
      <c r="C1" s="2" t="s">
        <v>692</v>
      </c>
      <c r="D1" s="2" t="s">
        <v>693</v>
      </c>
      <c r="E1" s="2" t="s">
        <v>694</v>
      </c>
      <c r="F1" s="2" t="s">
        <v>695</v>
      </c>
      <c r="G1" s="2" t="s">
        <v>36</v>
      </c>
      <c r="H1" s="2" t="s">
        <v>83</v>
      </c>
      <c r="I1" s="2" t="s">
        <v>35</v>
      </c>
      <c r="J1" s="2" t="s">
        <v>411</v>
      </c>
    </row>
    <row r="2" spans="1:10">
      <c r="A2" s="3" t="s">
        <v>696</v>
      </c>
    </row>
    <row r="3" spans="1:10">
      <c r="A3" s="4" t="s">
        <v>123</v>
      </c>
      <c r="G3" s="6" t="n">
        <v>7111325</v>
      </c>
      <c r="H3" s="6" t="n">
        <v>5323026</v>
      </c>
    </row>
    <row r="4" spans="1:10">
      <c r="A4" s="4" t="s">
        <v>124</v>
      </c>
      <c r="H4" s="6" t="n">
        <v>-4418425</v>
      </c>
    </row>
    <row r="5" spans="1:10">
      <c r="A5" s="4" t="s">
        <v>412</v>
      </c>
      <c r="J5" s="4" t="s">
        <v>413</v>
      </c>
    </row>
    <row r="6" spans="1:10">
      <c r="A6" s="4" t="s">
        <v>78</v>
      </c>
      <c r="G6" s="7" t="n">
        <v>0.001</v>
      </c>
      <c r="I6" s="7" t="n">
        <v>0.001</v>
      </c>
    </row>
    <row r="7" spans="1:10">
      <c r="A7" s="4" t="s">
        <v>81</v>
      </c>
      <c r="G7" s="5" t="n">
        <v>10809000</v>
      </c>
      <c r="I7" s="5" t="n">
        <v>10809000</v>
      </c>
    </row>
    <row r="8" spans="1:10">
      <c r="A8" s="4" t="s">
        <v>697</v>
      </c>
      <c r="I8" s="6" t="n">
        <v>5500000</v>
      </c>
    </row>
    <row r="9" spans="1:10">
      <c r="A9" s="4" t="s">
        <v>698</v>
      </c>
    </row>
    <row r="10" spans="1:10">
      <c r="A10" s="3" t="s">
        <v>696</v>
      </c>
    </row>
    <row r="11" spans="1:10">
      <c r="A11" s="4" t="s">
        <v>124</v>
      </c>
      <c r="E11" s="6" t="n">
        <v>-4418425</v>
      </c>
    </row>
    <row r="12" spans="1:10">
      <c r="A12" s="4" t="s">
        <v>699</v>
      </c>
    </row>
    <row r="13" spans="1:10">
      <c r="A13" s="3" t="s">
        <v>696</v>
      </c>
    </row>
    <row r="14" spans="1:10">
      <c r="A14" s="4" t="s">
        <v>127</v>
      </c>
      <c r="E14" s="5" t="n">
        <v>73000</v>
      </c>
      <c r="F14" s="5" t="n">
        <v>10000</v>
      </c>
    </row>
    <row r="15" spans="1:10">
      <c r="A15" s="4" t="s">
        <v>123</v>
      </c>
      <c r="E15" s="6" t="n">
        <v>47450</v>
      </c>
      <c r="F15" s="6" t="n">
        <v>10</v>
      </c>
    </row>
    <row r="16" spans="1:10">
      <c r="A16" s="4" t="s">
        <v>78</v>
      </c>
      <c r="E16" s="8" t="n">
        <v>0.65</v>
      </c>
      <c r="F16" s="7" t="n">
        <v>0.001</v>
      </c>
    </row>
    <row r="17" spans="1:10">
      <c r="A17" s="4" t="s">
        <v>700</v>
      </c>
    </row>
    <row r="18" spans="1:10">
      <c r="A18" s="3" t="s">
        <v>696</v>
      </c>
    </row>
    <row r="19" spans="1:10">
      <c r="A19" s="4" t="s">
        <v>127</v>
      </c>
      <c r="D19" s="5" t="n">
        <v>724000</v>
      </c>
    </row>
    <row r="20" spans="1:10">
      <c r="A20" s="4" t="s">
        <v>701</v>
      </c>
      <c r="D20" s="6" t="n">
        <v>3077000</v>
      </c>
    </row>
    <row r="21" spans="1:10">
      <c r="A21" s="4" t="s">
        <v>78</v>
      </c>
      <c r="D21" s="8" t="n">
        <v>4.25</v>
      </c>
    </row>
    <row r="22" spans="1:10">
      <c r="A22" s="4" t="s">
        <v>702</v>
      </c>
    </row>
    <row r="23" spans="1:10">
      <c r="A23" s="3" t="s">
        <v>696</v>
      </c>
    </row>
    <row r="24" spans="1:10">
      <c r="A24" s="4" t="s">
        <v>127</v>
      </c>
      <c r="D24" s="5" t="n">
        <v>275000</v>
      </c>
    </row>
    <row r="25" spans="1:10">
      <c r="A25" s="4" t="s">
        <v>701</v>
      </c>
      <c r="D25" s="6" t="n">
        <v>770000</v>
      </c>
    </row>
    <row r="26" spans="1:10">
      <c r="A26" s="4" t="s">
        <v>78</v>
      </c>
      <c r="D26" s="8" t="n">
        <v>2.8</v>
      </c>
    </row>
    <row r="27" spans="1:10">
      <c r="A27" s="4" t="s">
        <v>703</v>
      </c>
    </row>
    <row r="28" spans="1:10">
      <c r="A28" s="3" t="s">
        <v>696</v>
      </c>
    </row>
    <row r="29" spans="1:10">
      <c r="A29" s="4" t="s">
        <v>127</v>
      </c>
      <c r="E29" s="5" t="n">
        <v>8117000</v>
      </c>
    </row>
    <row r="30" spans="1:10">
      <c r="A30" s="4" t="s">
        <v>123</v>
      </c>
      <c r="E30" s="6" t="n">
        <v>5276050</v>
      </c>
    </row>
    <row r="31" spans="1:10">
      <c r="A31" s="4" t="s">
        <v>704</v>
      </c>
      <c r="E31" s="8" t="n">
        <v>0.65</v>
      </c>
    </row>
    <row r="32" spans="1:10">
      <c r="A32" s="4" t="s">
        <v>705</v>
      </c>
    </row>
    <row r="33" spans="1:10">
      <c r="A33" s="3" t="s">
        <v>696</v>
      </c>
    </row>
    <row r="34" spans="1:10">
      <c r="A34" s="4" t="s">
        <v>127</v>
      </c>
      <c r="B34" s="5" t="n">
        <v>210000</v>
      </c>
      <c r="C34" s="5" t="n">
        <v>1400000</v>
      </c>
    </row>
    <row r="35" spans="1:10">
      <c r="A35" s="4" t="s">
        <v>123</v>
      </c>
      <c r="B35" s="6" t="n">
        <v>966000</v>
      </c>
      <c r="C35" s="6" t="n">
        <v>6145325</v>
      </c>
    </row>
    <row r="36" spans="1:10">
      <c r="A36" s="4" t="s">
        <v>78</v>
      </c>
      <c r="B36" s="6" t="n">
        <v>5</v>
      </c>
      <c r="C36" s="6" t="n">
        <v>5</v>
      </c>
      <c r="I36" s="7" t="n">
        <v>0.001</v>
      </c>
    </row>
    <row r="37" spans="1:10">
      <c r="A37" s="4" t="s">
        <v>81</v>
      </c>
      <c r="I37" s="5" t="n">
        <v>9199000</v>
      </c>
    </row>
    <row r="38" spans="1:10">
      <c r="A38" s="4" t="s">
        <v>697</v>
      </c>
      <c r="C38" s="6" t="n">
        <v>500000</v>
      </c>
    </row>
    <row r="39" spans="1:10">
      <c r="A39" s="4" t="s">
        <v>706</v>
      </c>
      <c r="C39" s="5" t="n">
        <v>500000</v>
      </c>
    </row>
    <row r="40" spans="1:10">
      <c r="A40" s="4" t="s">
        <v>707</v>
      </c>
      <c r="C40" s="6" t="n">
        <v>6100000</v>
      </c>
    </row>
    <row r="41" spans="1:10">
      <c r="A41" s="4" t="s">
        <v>708</v>
      </c>
      <c r="C41" s="4" t="s">
        <v>7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5</v>
      </c>
      <c r="C2" s="2" t="s">
        <v>36</v>
      </c>
      <c r="D2" s="2" t="s">
        <v>83</v>
      </c>
    </row>
    <row r="3" spans="1:4">
      <c r="A3" s="3" t="s">
        <v>107</v>
      </c>
    </row>
    <row r="4" spans="1:4">
      <c r="A4" s="4" t="s">
        <v>711</v>
      </c>
      <c r="B4" s="6" t="n">
        <v>7211429</v>
      </c>
      <c r="C4" s="6" t="n">
        <v>2590931</v>
      </c>
      <c r="D4" s="6" t="n">
        <v>2433720</v>
      </c>
    </row>
    <row r="5" spans="1:4">
      <c r="A5" s="4" t="s">
        <v>712</v>
      </c>
      <c r="B5" s="5" t="n">
        <v>10809000</v>
      </c>
      <c r="C5" s="5" t="n">
        <v>9864479</v>
      </c>
      <c r="D5" s="5" t="n">
        <v>8767738</v>
      </c>
    </row>
    <row r="6" spans="1:4">
      <c r="A6" s="3" t="s">
        <v>713</v>
      </c>
    </row>
    <row r="7" spans="1:4">
      <c r="A7" s="4" t="s">
        <v>714</v>
      </c>
      <c r="B7" s="4" t="s">
        <v>43</v>
      </c>
      <c r="C7" s="4" t="s">
        <v>43</v>
      </c>
      <c r="D7" s="4" t="s">
        <v>43</v>
      </c>
    </row>
    <row r="8" spans="1:4">
      <c r="A8" s="4" t="s">
        <v>715</v>
      </c>
      <c r="B8" s="5" t="n">
        <v>10809000</v>
      </c>
      <c r="C8" s="5" t="n">
        <v>9864479</v>
      </c>
      <c r="D8" s="5" t="n">
        <v>8767738</v>
      </c>
    </row>
    <row r="9" spans="1:4">
      <c r="A9" s="4" t="s">
        <v>716</v>
      </c>
      <c r="B9" s="8" t="n">
        <v>0.67</v>
      </c>
      <c r="C9" s="8" t="n">
        <v>0.26</v>
      </c>
      <c r="D9" s="8" t="n">
        <v>0.28</v>
      </c>
    </row>
    <row r="10" spans="1:4">
      <c r="A10" s="4" t="s">
        <v>717</v>
      </c>
      <c r="B10" s="8" t="n">
        <v>0.67</v>
      </c>
      <c r="C10" s="8" t="n">
        <v>0.26</v>
      </c>
      <c r="D10" s="8" t="n">
        <v>0.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16"/>
    <col customWidth="1" max="3" min="3" width="4"/>
    <col customWidth="1" max="4" min="4" width="14"/>
    <col customWidth="1" max="5" min="5" width="4"/>
    <col customWidth="1" max="6" min="6" width="14"/>
    <col customWidth="1" max="7" min="7" width="4"/>
  </cols>
  <sheetData>
    <row r="1" spans="1:7">
      <c r="A1" s="1" t="s">
        <v>718</v>
      </c>
      <c r="B1" s="2" t="s">
        <v>1</v>
      </c>
    </row>
    <row r="2" spans="1:7">
      <c r="B2" s="2" t="s">
        <v>35</v>
      </c>
      <c r="D2" s="2" t="s">
        <v>36</v>
      </c>
      <c r="F2" s="2" t="s">
        <v>83</v>
      </c>
    </row>
    <row r="3" spans="1:7">
      <c r="A3" s="3" t="s">
        <v>372</v>
      </c>
    </row>
    <row r="4" spans="1:7">
      <c r="A4" s="4" t="s">
        <v>719</v>
      </c>
      <c r="B4" s="4" t="s">
        <v>685</v>
      </c>
      <c r="D4" s="4" t="s">
        <v>685</v>
      </c>
      <c r="F4" s="4" t="s">
        <v>685</v>
      </c>
    </row>
    <row r="5" spans="1:7">
      <c r="A5" s="4" t="s">
        <v>720</v>
      </c>
    </row>
    <row r="6" spans="1:7">
      <c r="A6" s="3" t="s">
        <v>372</v>
      </c>
    </row>
    <row r="7" spans="1:7">
      <c r="A7" s="4" t="s">
        <v>719</v>
      </c>
      <c r="B7" s="4" t="s">
        <v>721</v>
      </c>
      <c r="D7" s="4" t="s">
        <v>722</v>
      </c>
      <c r="F7" s="4" t="s">
        <v>723</v>
      </c>
    </row>
    <row r="8" spans="1:7">
      <c r="A8" s="4" t="s">
        <v>724</v>
      </c>
    </row>
    <row r="9" spans="1:7">
      <c r="A9" s="3" t="s">
        <v>372</v>
      </c>
    </row>
    <row r="10" spans="1:7">
      <c r="A10" s="4" t="s">
        <v>719</v>
      </c>
      <c r="B10" s="4" t="s">
        <v>725</v>
      </c>
      <c r="D10" s="4" t="s">
        <v>726</v>
      </c>
      <c r="F10" s="4" t="s">
        <v>43</v>
      </c>
      <c r="G10" s="4" t="s">
        <v>727</v>
      </c>
    </row>
    <row r="11" spans="1:7">
      <c r="A11" s="4" t="s">
        <v>728</v>
      </c>
    </row>
    <row r="12" spans="1:7">
      <c r="A12" s="3" t="s">
        <v>372</v>
      </c>
    </row>
    <row r="13" spans="1:7">
      <c r="A13" s="4" t="s">
        <v>719</v>
      </c>
      <c r="B13" s="4" t="s">
        <v>729</v>
      </c>
      <c r="C13" s="4" t="s">
        <v>727</v>
      </c>
      <c r="D13" s="4" t="s">
        <v>730</v>
      </c>
      <c r="F13" s="4" t="s">
        <v>43</v>
      </c>
      <c r="G13" s="4" t="s">
        <v>727</v>
      </c>
    </row>
    <row r="14" spans="1:7">
      <c r="A14" s="4" t="s">
        <v>599</v>
      </c>
    </row>
    <row r="15" spans="1:7">
      <c r="A15" s="3" t="s">
        <v>372</v>
      </c>
    </row>
    <row r="16" spans="1:7">
      <c r="A16" s="4" t="s">
        <v>719</v>
      </c>
      <c r="B16" s="4" t="s">
        <v>729</v>
      </c>
      <c r="C16" s="4" t="s">
        <v>727</v>
      </c>
      <c r="D16" s="4" t="s">
        <v>43</v>
      </c>
      <c r="E16" s="4" t="s">
        <v>727</v>
      </c>
      <c r="F16" s="4" t="s">
        <v>731</v>
      </c>
    </row>
    <row r="17" spans="1:7">
      <c r="A17" s="4" t="s">
        <v>732</v>
      </c>
    </row>
    <row r="18" spans="1:7">
      <c r="A18" s="3" t="s">
        <v>372</v>
      </c>
    </row>
    <row r="19" spans="1:7">
      <c r="A19" s="4" t="s">
        <v>719</v>
      </c>
      <c r="B19" s="4" t="s">
        <v>729</v>
      </c>
      <c r="C19" s="4" t="s">
        <v>727</v>
      </c>
      <c r="D19" s="4" t="s">
        <v>43</v>
      </c>
      <c r="E19" s="4" t="s">
        <v>727</v>
      </c>
      <c r="F19" s="4" t="s">
        <v>733</v>
      </c>
    </row>
    <row r="20" spans="1:7"/>
    <row r="21" spans="1:7">
      <c r="A21" s="4" t="s">
        <v>727</v>
      </c>
      <c r="B21" s="4" t="s">
        <v>734</v>
      </c>
    </row>
  </sheetData>
  <mergeCells count="7">
    <mergeCell ref="A1:A2"/>
    <mergeCell ref="B1:G1"/>
    <mergeCell ref="B2:C2"/>
    <mergeCell ref="D2:E2"/>
    <mergeCell ref="F2:G2"/>
    <mergeCell ref="A20:G20"/>
    <mergeCell ref="B21:G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6"/>
    <col customWidth="1" max="3" min="3" width="4"/>
    <col customWidth="1" max="4" min="4" width="14"/>
    <col customWidth="1" max="5" min="5" width="4"/>
    <col customWidth="1" max="6" min="6" width="14"/>
    <col customWidth="1" max="7" min="7" width="4"/>
  </cols>
  <sheetData>
    <row r="1" spans="1:7">
      <c r="A1" s="1" t="s">
        <v>735</v>
      </c>
      <c r="B1" s="2" t="s">
        <v>1</v>
      </c>
    </row>
    <row r="2" spans="1:7">
      <c r="B2" s="2" t="s">
        <v>35</v>
      </c>
      <c r="D2" s="2" t="s">
        <v>36</v>
      </c>
      <c r="F2" s="2" t="s">
        <v>83</v>
      </c>
    </row>
    <row r="3" spans="1:7">
      <c r="A3" s="3" t="s">
        <v>372</v>
      </c>
    </row>
    <row r="4" spans="1:7">
      <c r="A4" s="4" t="s">
        <v>719</v>
      </c>
      <c r="B4" s="4" t="s">
        <v>685</v>
      </c>
      <c r="D4" s="4" t="s">
        <v>685</v>
      </c>
      <c r="F4" s="4" t="s">
        <v>685</v>
      </c>
    </row>
    <row r="5" spans="1:7">
      <c r="A5" s="4" t="s">
        <v>736</v>
      </c>
    </row>
    <row r="6" spans="1:7">
      <c r="A6" s="3" t="s">
        <v>372</v>
      </c>
    </row>
    <row r="7" spans="1:7">
      <c r="A7" s="4" t="s">
        <v>719</v>
      </c>
      <c r="B7" s="4" t="s">
        <v>729</v>
      </c>
      <c r="C7" s="4" t="s">
        <v>727</v>
      </c>
      <c r="D7" s="4" t="s">
        <v>737</v>
      </c>
      <c r="F7" s="4" t="s">
        <v>738</v>
      </c>
    </row>
    <row r="8" spans="1:7">
      <c r="A8" s="4" t="s">
        <v>739</v>
      </c>
    </row>
    <row r="9" spans="1:7">
      <c r="A9" s="3" t="s">
        <v>372</v>
      </c>
    </row>
    <row r="10" spans="1:7">
      <c r="A10" s="4" t="s">
        <v>719</v>
      </c>
      <c r="B10" s="4" t="s">
        <v>740</v>
      </c>
      <c r="D10" s="4" t="s">
        <v>729</v>
      </c>
      <c r="E10" s="4" t="s">
        <v>727</v>
      </c>
      <c r="F10" s="4" t="s">
        <v>729</v>
      </c>
      <c r="G10" s="4" t="s">
        <v>727</v>
      </c>
    </row>
    <row r="11" spans="1:7"/>
    <row r="12" spans="1:7">
      <c r="A12" s="4" t="s">
        <v>727</v>
      </c>
      <c r="B12" s="4" t="s">
        <v>734</v>
      </c>
    </row>
  </sheetData>
  <mergeCells count="7">
    <mergeCell ref="A1:A2"/>
    <mergeCell ref="B1:G1"/>
    <mergeCell ref="B2:C2"/>
    <mergeCell ref="D2:E2"/>
    <mergeCell ref="F2:G2"/>
    <mergeCell ref="A11:G11"/>
    <mergeCell ref="B12:G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35</v>
      </c>
      <c r="C2" s="2" t="s">
        <v>36</v>
      </c>
      <c r="D2" s="2" t="s">
        <v>83</v>
      </c>
    </row>
    <row r="3" spans="1:4">
      <c r="A3" s="3" t="s">
        <v>372</v>
      </c>
    </row>
    <row r="4" spans="1:4">
      <c r="A4" s="4" t="s">
        <v>719</v>
      </c>
      <c r="B4" s="4" t="s">
        <v>685</v>
      </c>
      <c r="C4" s="4" t="s">
        <v>685</v>
      </c>
      <c r="D4" s="4" t="s">
        <v>685</v>
      </c>
    </row>
    <row r="5" spans="1:4">
      <c r="A5" s="4" t="s">
        <v>742</v>
      </c>
    </row>
    <row r="6" spans="1:4">
      <c r="A6" s="3" t="s">
        <v>372</v>
      </c>
    </row>
    <row r="7" spans="1:4">
      <c r="A7" s="4" t="s">
        <v>719</v>
      </c>
      <c r="B7" s="4" t="s">
        <v>685</v>
      </c>
      <c r="C7" s="4" t="s">
        <v>685</v>
      </c>
      <c r="D7" s="4" t="s">
        <v>685</v>
      </c>
    </row>
    <row r="8" spans="1:4">
      <c r="A8" s="4" t="s">
        <v>447</v>
      </c>
    </row>
    <row r="9" spans="1:4">
      <c r="A9" s="3" t="s">
        <v>372</v>
      </c>
    </row>
    <row r="10" spans="1:4">
      <c r="A10" s="4" t="s">
        <v>719</v>
      </c>
      <c r="B10" s="4" t="s">
        <v>685</v>
      </c>
      <c r="C10" s="4" t="s">
        <v>685</v>
      </c>
      <c r="D10" s="4" t="s">
        <v>685</v>
      </c>
    </row>
    <row r="11" spans="1:4">
      <c r="A11" s="4" t="s">
        <v>743</v>
      </c>
    </row>
    <row r="12" spans="1:4">
      <c r="A12" s="3" t="s">
        <v>372</v>
      </c>
    </row>
    <row r="13" spans="1:4">
      <c r="A13" s="4" t="s">
        <v>719</v>
      </c>
      <c r="B13" s="4" t="s">
        <v>744</v>
      </c>
      <c r="C13" s="4" t="s">
        <v>745</v>
      </c>
    </row>
    <row r="14" spans="1:4">
      <c r="A14" s="4" t="s">
        <v>746</v>
      </c>
    </row>
    <row r="15" spans="1:4">
      <c r="A15" s="3" t="s">
        <v>372</v>
      </c>
    </row>
    <row r="16" spans="1:4">
      <c r="A16" s="4" t="s">
        <v>719</v>
      </c>
      <c r="C16" s="4" t="s">
        <v>747</v>
      </c>
    </row>
    <row r="17" spans="1:4">
      <c r="A17" s="4" t="s">
        <v>748</v>
      </c>
    </row>
    <row r="18" spans="1:4">
      <c r="A18" s="3" t="s">
        <v>372</v>
      </c>
    </row>
    <row r="19" spans="1:4">
      <c r="A19" s="4" t="s">
        <v>719</v>
      </c>
      <c r="B19" s="4" t="s">
        <v>749</v>
      </c>
    </row>
    <row r="20" spans="1:4">
      <c r="A20" s="4" t="s">
        <v>750</v>
      </c>
    </row>
    <row r="21" spans="1:4">
      <c r="A21" s="3" t="s">
        <v>372</v>
      </c>
    </row>
    <row r="22" spans="1:4">
      <c r="A22" s="4" t="s">
        <v>719</v>
      </c>
      <c r="B22" s="4" t="s">
        <v>751</v>
      </c>
    </row>
    <row r="23" spans="1:4">
      <c r="A23" s="4" t="s">
        <v>752</v>
      </c>
    </row>
    <row r="24" spans="1:4">
      <c r="A24" s="3" t="s">
        <v>372</v>
      </c>
    </row>
    <row r="25" spans="1:4">
      <c r="A25" s="4" t="s">
        <v>719</v>
      </c>
      <c r="B25" s="4" t="s">
        <v>753</v>
      </c>
    </row>
    <row r="26" spans="1:4">
      <c r="A26" s="4" t="s">
        <v>754</v>
      </c>
    </row>
    <row r="27" spans="1:4">
      <c r="A27" s="3" t="s">
        <v>372</v>
      </c>
    </row>
    <row r="28" spans="1:4">
      <c r="A28" s="4" t="s">
        <v>719</v>
      </c>
      <c r="B28" s="4" t="s">
        <v>755</v>
      </c>
    </row>
    <row r="29" spans="1:4">
      <c r="A29" s="4" t="s">
        <v>756</v>
      </c>
    </row>
    <row r="30" spans="1:4">
      <c r="A30" s="3" t="s">
        <v>372</v>
      </c>
    </row>
    <row r="31" spans="1:4">
      <c r="A31" s="4" t="s">
        <v>719</v>
      </c>
      <c r="C31" s="4" t="s">
        <v>757</v>
      </c>
    </row>
    <row r="32" spans="1:4">
      <c r="A32" s="4" t="s">
        <v>758</v>
      </c>
    </row>
    <row r="33" spans="1:4">
      <c r="A33" s="3" t="s">
        <v>372</v>
      </c>
    </row>
    <row r="34" spans="1:4">
      <c r="A34" s="4" t="s">
        <v>719</v>
      </c>
      <c r="C34" s="4" t="s">
        <v>7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35</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60</v>
      </c>
      <c r="B1" s="2" t="s">
        <v>1</v>
      </c>
    </row>
    <row r="2" spans="1:4">
      <c r="B2" s="2" t="s">
        <v>35</v>
      </c>
      <c r="C2" s="2" t="s">
        <v>36</v>
      </c>
      <c r="D2" s="2" t="s">
        <v>83</v>
      </c>
    </row>
    <row r="3" spans="1:4">
      <c r="A3" s="3" t="s">
        <v>761</v>
      </c>
    </row>
    <row r="4" spans="1:4">
      <c r="A4" s="4" t="s">
        <v>85</v>
      </c>
      <c r="B4" s="6" t="n">
        <v>25973963</v>
      </c>
      <c r="C4" s="6" t="n">
        <v>16192503</v>
      </c>
      <c r="D4" s="6" t="n">
        <v>6425338</v>
      </c>
    </row>
    <row r="5" spans="1:4">
      <c r="A5" s="4" t="s">
        <v>86</v>
      </c>
      <c r="B5" s="5" t="n">
        <v>21066741</v>
      </c>
      <c r="C5" s="5" t="n">
        <v>9146994</v>
      </c>
      <c r="D5" s="5" t="n">
        <v>5854383</v>
      </c>
    </row>
    <row r="6" spans="1:4">
      <c r="A6" s="4" t="s">
        <v>762</v>
      </c>
      <c r="B6" s="5" t="n">
        <v>47040704</v>
      </c>
      <c r="C6" s="5" t="n">
        <v>25339497</v>
      </c>
      <c r="D6" s="5" t="n">
        <v>12279721</v>
      </c>
    </row>
    <row r="7" spans="1:4">
      <c r="A7" s="4" t="s">
        <v>763</v>
      </c>
    </row>
    <row r="8" spans="1:4">
      <c r="A8" s="3" t="s">
        <v>761</v>
      </c>
    </row>
    <row r="9" spans="1:4">
      <c r="A9" s="4" t="s">
        <v>85</v>
      </c>
      <c r="B9" s="5" t="n">
        <v>1387955</v>
      </c>
      <c r="C9" s="5" t="n">
        <v>3771573</v>
      </c>
      <c r="D9" s="5" t="n">
        <v>4846972</v>
      </c>
    </row>
    <row r="10" spans="1:4">
      <c r="A10" s="4" t="s">
        <v>764</v>
      </c>
    </row>
    <row r="11" spans="1:4">
      <c r="A11" s="3" t="s">
        <v>761</v>
      </c>
    </row>
    <row r="12" spans="1:4">
      <c r="A12" s="4" t="s">
        <v>85</v>
      </c>
      <c r="B12" s="5" t="n">
        <v>6223293</v>
      </c>
      <c r="C12" s="5" t="n">
        <v>4425596</v>
      </c>
      <c r="D12" s="5" t="n">
        <v>1578366</v>
      </c>
    </row>
    <row r="13" spans="1:4">
      <c r="A13" s="4" t="s">
        <v>765</v>
      </c>
    </row>
    <row r="14" spans="1:4">
      <c r="A14" s="3" t="s">
        <v>761</v>
      </c>
    </row>
    <row r="15" spans="1:4">
      <c r="A15" s="4" t="s">
        <v>85</v>
      </c>
      <c r="B15" s="5" t="n">
        <v>18362715</v>
      </c>
      <c r="C15" s="5" t="n">
        <v>7995334</v>
      </c>
      <c r="D15" s="4" t="s">
        <v>43</v>
      </c>
    </row>
    <row r="16" spans="1:4">
      <c r="A16" s="4" t="s">
        <v>766</v>
      </c>
    </row>
    <row r="17" spans="1:4">
      <c r="A17" s="3" t="s">
        <v>761</v>
      </c>
    </row>
    <row r="18" spans="1:4">
      <c r="A18" s="4" t="s">
        <v>86</v>
      </c>
      <c r="B18" s="5" t="n">
        <v>367743</v>
      </c>
      <c r="C18" s="5" t="n">
        <v>229367</v>
      </c>
      <c r="D18" s="5" t="n">
        <v>4302978</v>
      </c>
    </row>
    <row r="19" spans="1:4">
      <c r="A19" s="4" t="s">
        <v>767</v>
      </c>
    </row>
    <row r="20" spans="1:4">
      <c r="A20" s="3" t="s">
        <v>761</v>
      </c>
    </row>
    <row r="21" spans="1:4">
      <c r="A21" s="4" t="s">
        <v>86</v>
      </c>
      <c r="B21" s="6" t="n">
        <v>20761803</v>
      </c>
      <c r="C21" s="6" t="n">
        <v>8917627</v>
      </c>
      <c r="D21" s="6" t="n">
        <v>15514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68</v>
      </c>
      <c r="B1" s="2" t="s">
        <v>433</v>
      </c>
    </row>
    <row r="2" spans="1:2">
      <c r="A2" s="3" t="s">
        <v>260</v>
      </c>
    </row>
    <row r="3" spans="1:2">
      <c r="A3" s="4" t="s">
        <v>531</v>
      </c>
      <c r="B3" s="6" t="n">
        <v>21445</v>
      </c>
    </row>
    <row r="4" spans="1:2">
      <c r="A4" s="4" t="s">
        <v>532</v>
      </c>
      <c r="B4" s="4" t="s">
        <v>43</v>
      </c>
    </row>
    <row r="5" spans="1:2">
      <c r="A5" s="4" t="s">
        <v>533</v>
      </c>
      <c r="B5" s="4" t="s">
        <v>43</v>
      </c>
    </row>
    <row r="6" spans="1:2">
      <c r="A6" s="4" t="s">
        <v>534</v>
      </c>
      <c r="B6" s="4" t="s">
        <v>43</v>
      </c>
    </row>
    <row r="7" spans="1:2">
      <c r="A7" s="4" t="s">
        <v>769</v>
      </c>
      <c r="B7" s="4" t="s">
        <v>43</v>
      </c>
    </row>
    <row r="8" spans="1:2">
      <c r="A8" s="4" t="s">
        <v>770</v>
      </c>
      <c r="B8" s="4" t="s">
        <v>43</v>
      </c>
    </row>
    <row r="9" spans="1:2">
      <c r="A9" s="4" t="s">
        <v>117</v>
      </c>
      <c r="B9" s="6" t="n">
        <v>214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80"/>
    <col customWidth="1" max="5" min="5" width="21"/>
    <col customWidth="1" max="6" min="6" width="21"/>
  </cols>
  <sheetData>
    <row r="1" spans="1:6">
      <c r="A1" s="1" t="s">
        <v>771</v>
      </c>
      <c r="B1" s="2" t="s">
        <v>772</v>
      </c>
      <c r="D1" s="2" t="s">
        <v>1</v>
      </c>
    </row>
    <row r="2" spans="1:6">
      <c r="B2" s="2" t="s">
        <v>546</v>
      </c>
      <c r="C2" s="2" t="s">
        <v>555</v>
      </c>
      <c r="D2" s="2" t="s">
        <v>433</v>
      </c>
      <c r="E2" s="2" t="s">
        <v>435</v>
      </c>
      <c r="F2" s="2" t="s">
        <v>550</v>
      </c>
    </row>
    <row r="3" spans="1:6">
      <c r="A3" s="3" t="s">
        <v>773</v>
      </c>
    </row>
    <row r="4" spans="1:6">
      <c r="A4" s="4" t="s">
        <v>774</v>
      </c>
      <c r="D4" s="4" t="s">
        <v>775</v>
      </c>
    </row>
    <row r="5" spans="1:6">
      <c r="A5" s="4" t="s">
        <v>776</v>
      </c>
      <c r="D5" s="6" t="n">
        <v>133121</v>
      </c>
      <c r="E5" s="6" t="n">
        <v>111893</v>
      </c>
      <c r="F5" s="6" t="n">
        <v>83945</v>
      </c>
    </row>
    <row r="6" spans="1:6">
      <c r="A6" s="4" t="s">
        <v>777</v>
      </c>
      <c r="B6" s="6" t="n">
        <v>153695</v>
      </c>
    </row>
    <row r="7" spans="1:6">
      <c r="A7" s="4" t="s">
        <v>778</v>
      </c>
      <c r="D7" s="6" t="n">
        <v>10867111</v>
      </c>
      <c r="E7" s="6" t="n">
        <v>9020697</v>
      </c>
    </row>
    <row r="8" spans="1:6">
      <c r="A8" s="4" t="s">
        <v>779</v>
      </c>
    </row>
    <row r="9" spans="1:6">
      <c r="A9" s="3" t="s">
        <v>773</v>
      </c>
    </row>
    <row r="10" spans="1:6">
      <c r="A10" s="4" t="s">
        <v>780</v>
      </c>
      <c r="D10" s="4" t="s">
        <v>781</v>
      </c>
    </row>
    <row r="11" spans="1:6">
      <c r="A11" s="4" t="s">
        <v>782</v>
      </c>
    </row>
    <row r="12" spans="1:6">
      <c r="A12" s="3" t="s">
        <v>773</v>
      </c>
    </row>
    <row r="13" spans="1:6">
      <c r="A13" s="4" t="s">
        <v>783</v>
      </c>
      <c r="C13" s="9" t="n">
        <v>10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84</v>
      </c>
      <c r="B1" s="2" t="s">
        <v>785</v>
      </c>
      <c r="C1" s="2" t="s">
        <v>786</v>
      </c>
      <c r="D1" s="2" t="s">
        <v>787</v>
      </c>
      <c r="E1" s="2" t="s">
        <v>788</v>
      </c>
      <c r="F1" s="2" t="s">
        <v>433</v>
      </c>
      <c r="G1" s="2" t="s">
        <v>435</v>
      </c>
      <c r="H1" s="2" t="s">
        <v>550</v>
      </c>
      <c r="I1" s="2" t="s">
        <v>788</v>
      </c>
      <c r="J1" s="2" t="s">
        <v>786</v>
      </c>
    </row>
    <row r="2" spans="1:10">
      <c r="A2" s="3" t="s">
        <v>789</v>
      </c>
    </row>
    <row r="3" spans="1:10">
      <c r="A3" s="4" t="s">
        <v>790</v>
      </c>
      <c r="F3" s="4" t="s">
        <v>43</v>
      </c>
      <c r="G3" s="4" t="s">
        <v>43</v>
      </c>
      <c r="H3" s="6" t="n">
        <v>2558661</v>
      </c>
    </row>
    <row r="4" spans="1:10">
      <c r="A4" s="4" t="s">
        <v>449</v>
      </c>
      <c r="F4" s="6" t="n">
        <v>10064847</v>
      </c>
      <c r="G4" s="6" t="n">
        <v>5442520</v>
      </c>
    </row>
    <row r="5" spans="1:10">
      <c r="A5" s="4" t="s">
        <v>791</v>
      </c>
      <c r="B5" s="4" t="s">
        <v>413</v>
      </c>
      <c r="J5" s="4" t="s">
        <v>413</v>
      </c>
    </row>
    <row r="6" spans="1:10">
      <c r="A6" s="4" t="s">
        <v>792</v>
      </c>
    </row>
    <row r="7" spans="1:10">
      <c r="A7" s="3" t="s">
        <v>789</v>
      </c>
    </row>
    <row r="8" spans="1:10">
      <c r="A8" s="4" t="s">
        <v>790</v>
      </c>
      <c r="B8" s="6" t="n">
        <v>4440234</v>
      </c>
    </row>
    <row r="9" spans="1:10">
      <c r="A9" s="4" t="s">
        <v>793</v>
      </c>
      <c r="B9" s="4" t="s">
        <v>794</v>
      </c>
      <c r="J9" s="4" t="s">
        <v>794</v>
      </c>
    </row>
    <row r="10" spans="1:10">
      <c r="A10" s="4" t="s">
        <v>795</v>
      </c>
      <c r="B10" s="6" t="n">
        <v>310816</v>
      </c>
    </row>
    <row r="11" spans="1:10">
      <c r="A11" s="4" t="s">
        <v>724</v>
      </c>
    </row>
    <row r="12" spans="1:10">
      <c r="A12" s="3" t="s">
        <v>789</v>
      </c>
    </row>
    <row r="13" spans="1:10">
      <c r="A13" s="4" t="s">
        <v>449</v>
      </c>
      <c r="B13" s="6" t="n">
        <v>5988396</v>
      </c>
    </row>
    <row r="14" spans="1:10">
      <c r="A14" s="4" t="s">
        <v>796</v>
      </c>
    </row>
    <row r="15" spans="1:10">
      <c r="A15" s="3" t="s">
        <v>789</v>
      </c>
    </row>
    <row r="16" spans="1:10">
      <c r="A16" s="4" t="s">
        <v>797</v>
      </c>
      <c r="J16" s="9" t="n">
        <v>40460000</v>
      </c>
    </row>
    <row r="17" spans="1:10">
      <c r="A17" s="4" t="s">
        <v>798</v>
      </c>
    </row>
    <row r="18" spans="1:10">
      <c r="A18" s="3" t="s">
        <v>789</v>
      </c>
    </row>
    <row r="19" spans="1:10">
      <c r="A19" s="4" t="s">
        <v>799</v>
      </c>
      <c r="C19" s="9" t="n">
        <v>30000000</v>
      </c>
    </row>
    <row r="20" spans="1:10">
      <c r="A20" s="4" t="s">
        <v>800</v>
      </c>
      <c r="J20" s="9" t="n">
        <v>2100000</v>
      </c>
    </row>
    <row r="21" spans="1:10">
      <c r="A21" s="4" t="s">
        <v>801</v>
      </c>
    </row>
    <row r="22" spans="1:10">
      <c r="A22" s="3" t="s">
        <v>789</v>
      </c>
    </row>
    <row r="23" spans="1:10">
      <c r="A23" s="4" t="s">
        <v>790</v>
      </c>
      <c r="D23" s="6" t="n">
        <v>1192481</v>
      </c>
    </row>
    <row r="24" spans="1:10">
      <c r="A24" s="4" t="s">
        <v>793</v>
      </c>
      <c r="D24" s="4" t="s">
        <v>802</v>
      </c>
      <c r="I24" s="4" t="s">
        <v>802</v>
      </c>
    </row>
    <row r="25" spans="1:10">
      <c r="A25" s="4" t="s">
        <v>795</v>
      </c>
      <c r="D25" s="6" t="n">
        <v>193594</v>
      </c>
    </row>
    <row r="26" spans="1:10">
      <c r="A26" s="4" t="s">
        <v>803</v>
      </c>
      <c r="D26" s="5" t="n">
        <v>3572038</v>
      </c>
    </row>
    <row r="27" spans="1:10">
      <c r="A27" s="4" t="s">
        <v>804</v>
      </c>
    </row>
    <row r="28" spans="1:10">
      <c r="A28" s="3" t="s">
        <v>789</v>
      </c>
    </row>
    <row r="29" spans="1:10">
      <c r="A29" s="4" t="s">
        <v>790</v>
      </c>
      <c r="D29" s="6" t="n">
        <v>1935935</v>
      </c>
    </row>
    <row r="30" spans="1:10">
      <c r="A30" s="4" t="s">
        <v>793</v>
      </c>
      <c r="D30" s="4" t="s">
        <v>805</v>
      </c>
      <c r="I30" s="4" t="s">
        <v>805</v>
      </c>
    </row>
    <row r="31" spans="1:10">
      <c r="A31" s="4" t="s">
        <v>449</v>
      </c>
      <c r="D31" s="6" t="n">
        <v>2604080</v>
      </c>
    </row>
    <row r="32" spans="1:10">
      <c r="A32" s="4" t="s">
        <v>806</v>
      </c>
    </row>
    <row r="33" spans="1:10">
      <c r="A33" s="3" t="s">
        <v>789</v>
      </c>
    </row>
    <row r="34" spans="1:10">
      <c r="A34" s="4" t="s">
        <v>799</v>
      </c>
      <c r="E34" s="9" t="n">
        <v>8000000</v>
      </c>
    </row>
    <row r="35" spans="1:10">
      <c r="A35" s="4" t="s">
        <v>800</v>
      </c>
      <c r="I35" s="9" t="n">
        <v>1300000</v>
      </c>
    </row>
    <row r="36" spans="1:10">
      <c r="A36" s="4" t="s">
        <v>807</v>
      </c>
    </row>
    <row r="37" spans="1:10">
      <c r="A37" s="3" t="s">
        <v>789</v>
      </c>
    </row>
    <row r="38" spans="1:10">
      <c r="A38" s="4" t="s">
        <v>799</v>
      </c>
      <c r="E38" s="9" t="n">
        <v>13000000</v>
      </c>
    </row>
    <row r="39" spans="1:10">
      <c r="A39" s="4" t="s">
        <v>797</v>
      </c>
      <c r="I39" s="9" t="n">
        <v>174866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9:30:07Z</dcterms:created>
  <dcterms:modified xmlns:dcterms="http://purl.org/dc/terms/" xmlns:xsi="http://www.w3.org/2001/XMLSchema-instance" xsi:type="dcterms:W3CDTF">2019-04-30T09:30:07Z</dcterms:modified>
</cp:coreProperties>
</file>